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1. ORGANIZATION AND BUSINESS" sheetId="7" state="visible" r:id="rId7"/>
    <sheet xmlns:r="http://schemas.openxmlformats.org/officeDocument/2006/relationships" name="2. SUMMARY OF SIGNIFICANT ACCOU" sheetId="8" state="visible" r:id="rId8"/>
    <sheet xmlns:r="http://schemas.openxmlformats.org/officeDocument/2006/relationships" name="3. NOTES RECEIVABLE" sheetId="9" state="visible" r:id="rId9"/>
    <sheet xmlns:r="http://schemas.openxmlformats.org/officeDocument/2006/relationships" name="4. INVENTORY" sheetId="10" state="visible" r:id="rId10"/>
    <sheet xmlns:r="http://schemas.openxmlformats.org/officeDocument/2006/relationships" name="5. ACCRUED EXPENSES" sheetId="11" state="visible" r:id="rId11"/>
    <sheet xmlns:r="http://schemas.openxmlformats.org/officeDocument/2006/relationships" name="6. ACQUISITIONS" sheetId="12" state="visible" r:id="rId12"/>
    <sheet xmlns:r="http://schemas.openxmlformats.org/officeDocument/2006/relationships" name="7. GOODWILL AND INTANGIBLE ASSE" sheetId="13" state="visible" r:id="rId13"/>
    <sheet xmlns:r="http://schemas.openxmlformats.org/officeDocument/2006/relationships" name="8. NOTES PAYABLE" sheetId="14" state="visible" r:id="rId14"/>
    <sheet xmlns:r="http://schemas.openxmlformats.org/officeDocument/2006/relationships" name="9. RELATED PARTIES" sheetId="15" state="visible" r:id="rId15"/>
    <sheet xmlns:r="http://schemas.openxmlformats.org/officeDocument/2006/relationships" name="10. STOCKHOLDERS' EQUITY" sheetId="16" state="visible" r:id="rId16"/>
    <sheet xmlns:r="http://schemas.openxmlformats.org/officeDocument/2006/relationships" name="11. STOCK-BASED COMPENSATION" sheetId="17" state="visible" r:id="rId17"/>
    <sheet xmlns:r="http://schemas.openxmlformats.org/officeDocument/2006/relationships" name="12. COMMITMENTS AND CONTINGENCI" sheetId="18" state="visible" r:id="rId18"/>
    <sheet xmlns:r="http://schemas.openxmlformats.org/officeDocument/2006/relationships" name="13. SEGMENT INFORMATION" sheetId="19" state="visible" r:id="rId19"/>
    <sheet xmlns:r="http://schemas.openxmlformats.org/officeDocument/2006/relationships" name="14. INCOME TAXES" sheetId="20" state="visible" r:id="rId20"/>
    <sheet xmlns:r="http://schemas.openxmlformats.org/officeDocument/2006/relationships" name="15. SUBSEQUENT EVENTS" sheetId="21" state="visible" r:id="rId21"/>
    <sheet xmlns:r="http://schemas.openxmlformats.org/officeDocument/2006/relationships" name="2. SUMMARY OF SIGNIFICANT ACC22" sheetId="22" state="visible" r:id="rId22"/>
    <sheet xmlns:r="http://schemas.openxmlformats.org/officeDocument/2006/relationships" name="2. SUMMARY OF SIGNIFICANT ACC23" sheetId="23" state="visible" r:id="rId23"/>
    <sheet xmlns:r="http://schemas.openxmlformats.org/officeDocument/2006/relationships" name="3. NOTES RECEIVABLE (Tables)" sheetId="24" state="visible" r:id="rId24"/>
    <sheet xmlns:r="http://schemas.openxmlformats.org/officeDocument/2006/relationships" name="4. INVENTORY (Tables)" sheetId="25" state="visible" r:id="rId25"/>
    <sheet xmlns:r="http://schemas.openxmlformats.org/officeDocument/2006/relationships" name="5. ACCRUED EXPENSES (Tables)" sheetId="26" state="visible" r:id="rId26"/>
    <sheet xmlns:r="http://schemas.openxmlformats.org/officeDocument/2006/relationships" name="7. GOODWILL AND INTANGIBLE AS27" sheetId="27" state="visible" r:id="rId27"/>
    <sheet xmlns:r="http://schemas.openxmlformats.org/officeDocument/2006/relationships" name="8. NOTES PAYABLE (Tables)" sheetId="28" state="visible" r:id="rId28"/>
    <sheet xmlns:r="http://schemas.openxmlformats.org/officeDocument/2006/relationships" name="11. STOCK-BASED COMPENSATION (T" sheetId="29" state="visible" r:id="rId29"/>
    <sheet xmlns:r="http://schemas.openxmlformats.org/officeDocument/2006/relationships" name="12. COMMITMENTS AND CONTINGEN30" sheetId="30" state="visible" r:id="rId30"/>
    <sheet xmlns:r="http://schemas.openxmlformats.org/officeDocument/2006/relationships" name="13. SEGMENT INFORMATION (Tables" sheetId="31" state="visible" r:id="rId31"/>
    <sheet xmlns:r="http://schemas.openxmlformats.org/officeDocument/2006/relationships" name="14. INCOME TAXES (Tables)" sheetId="32" state="visible" r:id="rId32"/>
    <sheet xmlns:r="http://schemas.openxmlformats.org/officeDocument/2006/relationships" name="2. SUMMARY OF SIGNIFICANT ACC33" sheetId="33" state="visible" r:id="rId33"/>
    <sheet xmlns:r="http://schemas.openxmlformats.org/officeDocument/2006/relationships" name="2. SUMMARY OF SIGNIFICANT ACC34" sheetId="34" state="visible" r:id="rId34"/>
    <sheet xmlns:r="http://schemas.openxmlformats.org/officeDocument/2006/relationships" name="2. SUMMARY OF SIGNIFICANT ACC35" sheetId="35" state="visible" r:id="rId35"/>
    <sheet xmlns:r="http://schemas.openxmlformats.org/officeDocument/2006/relationships" name="3. NOTES RECEIVABLE (Details)" sheetId="36" state="visible" r:id="rId36"/>
    <sheet xmlns:r="http://schemas.openxmlformats.org/officeDocument/2006/relationships" name="3. NOTES RECEIVABLE (Details Na" sheetId="37" state="visible" r:id="rId37"/>
    <sheet xmlns:r="http://schemas.openxmlformats.org/officeDocument/2006/relationships" name="4. INVENTORY (Details)" sheetId="38" state="visible" r:id="rId38"/>
    <sheet xmlns:r="http://schemas.openxmlformats.org/officeDocument/2006/relationships" name="5. ACCRUED EXPENSES (Details)" sheetId="39" state="visible" r:id="rId39"/>
    <sheet xmlns:r="http://schemas.openxmlformats.org/officeDocument/2006/relationships" name="6. ACQUISITIONS (Details Narrat" sheetId="40" state="visible" r:id="rId40"/>
    <sheet xmlns:r="http://schemas.openxmlformats.org/officeDocument/2006/relationships" name="7. GOODWILL AND INTANGIBLE AS41" sheetId="41" state="visible" r:id="rId41"/>
    <sheet xmlns:r="http://schemas.openxmlformats.org/officeDocument/2006/relationships" name="7. GOODWILL AND INTANGIBLE AS42" sheetId="42" state="visible" r:id="rId42"/>
    <sheet xmlns:r="http://schemas.openxmlformats.org/officeDocument/2006/relationships" name="7. GOODWILL AND INTANGIBLE AS43" sheetId="43" state="visible" r:id="rId43"/>
    <sheet xmlns:r="http://schemas.openxmlformats.org/officeDocument/2006/relationships" name="7. GOODWILL AND INTANGIBLE AS44" sheetId="44" state="visible" r:id="rId44"/>
    <sheet xmlns:r="http://schemas.openxmlformats.org/officeDocument/2006/relationships" name="7. GOODWILL AND INTANGIBLE AS45" sheetId="45" state="visible" r:id="rId45"/>
    <sheet xmlns:r="http://schemas.openxmlformats.org/officeDocument/2006/relationships" name="8. NOTES PAYABLE (Details - Sen" sheetId="46" state="visible" r:id="rId46"/>
    <sheet xmlns:r="http://schemas.openxmlformats.org/officeDocument/2006/relationships" name="8. NOTES PAYABLE (Details - Sec" sheetId="47" state="visible" r:id="rId47"/>
    <sheet xmlns:r="http://schemas.openxmlformats.org/officeDocument/2006/relationships" name="8. NOTES PAYABLE (Details - Uns" sheetId="48" state="visible" r:id="rId48"/>
    <sheet xmlns:r="http://schemas.openxmlformats.org/officeDocument/2006/relationships" name="8. NOTES PAYABLE (Details Narra" sheetId="49" state="visible" r:id="rId49"/>
    <sheet xmlns:r="http://schemas.openxmlformats.org/officeDocument/2006/relationships" name="9. RELATED PARTIES (Details Nar" sheetId="50" state="visible" r:id="rId50"/>
    <sheet xmlns:r="http://schemas.openxmlformats.org/officeDocument/2006/relationships" name="10. STOCKHOLDERS' EQUITY (Detai" sheetId="51" state="visible" r:id="rId51"/>
    <sheet xmlns:r="http://schemas.openxmlformats.org/officeDocument/2006/relationships" name="11. STOCK-BASED COMPENSATION (D" sheetId="52" state="visible" r:id="rId52"/>
    <sheet xmlns:r="http://schemas.openxmlformats.org/officeDocument/2006/relationships" name="11. STOCK-BASED COMPENSATION 53" sheetId="53" state="visible" r:id="rId53"/>
    <sheet xmlns:r="http://schemas.openxmlformats.org/officeDocument/2006/relationships" name="11. STOCK-BASED COMPENSATION 54" sheetId="54" state="visible" r:id="rId54"/>
    <sheet xmlns:r="http://schemas.openxmlformats.org/officeDocument/2006/relationships" name="11. STOCK-BASED COMPENSATION 55" sheetId="55" state="visible" r:id="rId55"/>
    <sheet xmlns:r="http://schemas.openxmlformats.org/officeDocument/2006/relationships" name="11. STOCK-BASED COMPENSATION 56" sheetId="56" state="visible" r:id="rId56"/>
    <sheet xmlns:r="http://schemas.openxmlformats.org/officeDocument/2006/relationships" name="11. STOCK-BASED COMPENSATION 57" sheetId="57" state="visible" r:id="rId57"/>
    <sheet xmlns:r="http://schemas.openxmlformats.org/officeDocument/2006/relationships" name="12. COMMITMENTS AND CONTINGEN58" sheetId="58" state="visible" r:id="rId58"/>
    <sheet xmlns:r="http://schemas.openxmlformats.org/officeDocument/2006/relationships" name="12. COMMITMENTS AND CONTINGEN59" sheetId="59" state="visible" r:id="rId59"/>
    <sheet xmlns:r="http://schemas.openxmlformats.org/officeDocument/2006/relationships" name="13. SEGMENT INFORMATION (Detail" sheetId="60" state="visible" r:id="rId60"/>
    <sheet xmlns:r="http://schemas.openxmlformats.org/officeDocument/2006/relationships" name="14. INCOME TAXES (Details-Defer" sheetId="61" state="visible" r:id="rId61"/>
    <sheet xmlns:r="http://schemas.openxmlformats.org/officeDocument/2006/relationships" name="14. INCOME TAXES (Details-Incom" sheetId="62" state="visible" r:id="rId62"/>
    <sheet xmlns:r="http://schemas.openxmlformats.org/officeDocument/2006/relationships" name="14. INCOME TAXES (Details Narra" sheetId="63" state="visible" r:id="rId63"/>
  </sheets>
  <definedNames/>
  <calcPr calcId="124519" fullCalcOnLoad="1"/>
</workbook>
</file>

<file path=xl/sharedStrings.xml><?xml version="1.0" encoding="utf-8"?>
<sst xmlns="http://schemas.openxmlformats.org/spreadsheetml/2006/main" uniqueCount="698">
  <si>
    <t>Document and Entity Information - USD ($)</t>
  </si>
  <si>
    <t>12 Months Ended</t>
  </si>
  <si>
    <t>Dec. 31, 2016</t>
  </si>
  <si>
    <t>Mar. 23, 2017</t>
  </si>
  <si>
    <t>Jun. 30, 2016</t>
  </si>
  <si>
    <t>Document And Entity Information</t>
  </si>
  <si>
    <t>Entity Registrant Name</t>
  </si>
  <si>
    <t>CV Sciences, Inc.</t>
  </si>
  <si>
    <t>Entity Central Index Key</t>
  </si>
  <si>
    <t>Document Type</t>
  </si>
  <si>
    <t>10-K</t>
  </si>
  <si>
    <t>Document Period End Date</t>
  </si>
  <si>
    <t>Dec. 31,
		2016</t>
  </si>
  <si>
    <t>Amendment Flag</t>
  </si>
  <si>
    <t>false</t>
  </si>
  <si>
    <t>Current Fiscal Year End Date</t>
  </si>
  <si>
    <t>--12-31</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EntityWellKnownSeasonedIssuer</t>
  </si>
  <si>
    <t>No</t>
  </si>
  <si>
    <t>EntityVoluntaryFilers</t>
  </si>
  <si>
    <t>CONSOLIDATED BALANCE SHEETS - USD ($)</t>
  </si>
  <si>
    <t>Dec. 31, 2015</t>
  </si>
  <si>
    <t>Current Assets:</t>
  </si>
  <si>
    <t>Cash (Note 2)</t>
  </si>
  <si>
    <t>Restricted cash (Note 2)</t>
  </si>
  <si>
    <t>Accounts receivable, net (Note 2)</t>
  </si>
  <si>
    <t>Related party notes receivable (Note 3)</t>
  </si>
  <si>
    <t>Inventory (Note 4)</t>
  </si>
  <si>
    <t>Prepaid expenses and other current assets</t>
  </si>
  <si>
    <t>Total current assets</t>
  </si>
  <si>
    <t>Accounts receivable (Note 2)</t>
  </si>
  <si>
    <t>Inventory, net (Note 4)</t>
  </si>
  <si>
    <t>Property &amp; equipment, net (Note 2)</t>
  </si>
  <si>
    <t>Intangibles, net (Note 7)</t>
  </si>
  <si>
    <t>Goodwill (Note 7)</t>
  </si>
  <si>
    <t>Total other assets</t>
  </si>
  <si>
    <t>Total assets</t>
  </si>
  <si>
    <t>Current Liabilities:</t>
  </si>
  <si>
    <t>Accounts payable</t>
  </si>
  <si>
    <t>Accrued expenses (Note 5)</t>
  </si>
  <si>
    <t>Secured convertible promissory notes payable, net (Note 8)</t>
  </si>
  <si>
    <t>Unsecured note payable, net (Note 8)</t>
  </si>
  <si>
    <t>Contingent consideration (Note 6)</t>
  </si>
  <si>
    <t>Derivative liability (Note 8)</t>
  </si>
  <si>
    <t>Total current liabilities</t>
  </si>
  <si>
    <t>Non-current liabilities</t>
  </si>
  <si>
    <t>Deferred tax liability (Note 6)</t>
  </si>
  <si>
    <t>Total liabilities</t>
  </si>
  <si>
    <t>Stockholders' equity (Note 10)</t>
  </si>
  <si>
    <t>Preferred stock, par value $0.0001; 10,000,000 shares authorized; no shares issued and outstanding</t>
  </si>
  <si>
    <t>Common stock, par value $0.0001; 190,000,000 shares authorized; 57,617,545 and 45,451,389 shares issued and outstanding as of December 31, 2016 and 2015, respectively</t>
  </si>
  <si>
    <t>Additional paid-in capital</t>
  </si>
  <si>
    <t>Accumulated deficit</t>
  </si>
  <si>
    <t>Total stockholders' equity</t>
  </si>
  <si>
    <t>Total liabilities and stockholders' equity</t>
  </si>
  <si>
    <t>CONSOLIDATED BALANCE SHEETS (Parentheticals) - $ / shares</t>
  </si>
  <si>
    <t>Statement of Financial Position [Abstract]</t>
  </si>
  <si>
    <t>Preferred stock, par value</t>
  </si>
  <si>
    <t>Preferred stock, shares authorized</t>
  </si>
  <si>
    <t>Preferred stock, shares issued</t>
  </si>
  <si>
    <t>Preferred stock, shares outstanding</t>
  </si>
  <si>
    <t>Common stock - par value</t>
  </si>
  <si>
    <t>Common stock - shares authorized</t>
  </si>
  <si>
    <t>Common stock - shares issued</t>
  </si>
  <si>
    <t>Common stock - shares outstanding</t>
  </si>
  <si>
    <t>CONSOLIDATED STATEMENTS OF OPERATIONS - USD ($)</t>
  </si>
  <si>
    <t>Income Statement [Abstract]</t>
  </si>
  <si>
    <t>Product sales, net</t>
  </si>
  <si>
    <t>Cost of goods sold</t>
  </si>
  <si>
    <t>Gross Profit</t>
  </si>
  <si>
    <t>Operating Expenses:</t>
  </si>
  <si>
    <t>Selling, general and administrative</t>
  </si>
  <si>
    <t>Research and development</t>
  </si>
  <si>
    <t>Total Operating Expenses</t>
  </si>
  <si>
    <t>Gain on collection of related party notes receivable (Note 3)</t>
  </si>
  <si>
    <t>Gain on change in derivative liability (Note 8)</t>
  </si>
  <si>
    <t>Impairment of inventory (Note 4)</t>
  </si>
  <si>
    <t>Impairment of PhytoSPHERE goodwill and intangible assets (Note 7)</t>
  </si>
  <si>
    <t>Litigation settlement income (Notes 3 and 9)</t>
  </si>
  <si>
    <t>Operating Loss</t>
  </si>
  <si>
    <t>Other (expense) income:</t>
  </si>
  <si>
    <t>Interest income</t>
  </si>
  <si>
    <t>Interest expense</t>
  </si>
  <si>
    <t>Other</t>
  </si>
  <si>
    <t>Total Other (Expense) Income</t>
  </si>
  <si>
    <t>Loss before provision for income taxes</t>
  </si>
  <si>
    <t>Provision for income taxes</t>
  </si>
  <si>
    <t>Net Loss</t>
  </si>
  <si>
    <t>Weighted average common shares outstanding - Basic &amp; diluted</t>
  </si>
  <si>
    <t>Net income per common share - Basic &amp; diluted</t>
  </si>
  <si>
    <t>$ (.26)</t>
  </si>
  <si>
    <t>CONSOLIDATED STATEMENTS OF STOCKHOLDERS' EQUITY (DEFICIT) - USD ($)</t>
  </si>
  <si>
    <t>Common Stock [Member]</t>
  </si>
  <si>
    <t>Additional Paid-In Capital [Member]</t>
  </si>
  <si>
    <t>Accumulated Deficit [Member]</t>
  </si>
  <si>
    <t>Total</t>
  </si>
  <si>
    <t>Beginning balance, shares at Dec. 31, 2014</t>
  </si>
  <si>
    <t>Beginning balance, value at Dec. 31, 2014</t>
  </si>
  <si>
    <t>Shares issued for cash (net of expenses), shares</t>
  </si>
  <si>
    <t>Shares issued for cash (net of expenses), value</t>
  </si>
  <si>
    <t>Shares issued pursuant to services, shares</t>
  </si>
  <si>
    <t>Shares issued pursuant to services, value</t>
  </si>
  <si>
    <t>Beneficial conversion feature</t>
  </si>
  <si>
    <t>Shares issued pursuant to conversion of senior convertible promissory notes, shares</t>
  </si>
  <si>
    <t>Shares issued pursuant to conversion of senior convertible promissory notes, value</t>
  </si>
  <si>
    <t>Shares issued pursuant to acquisition, shares</t>
  </si>
  <si>
    <t>Shares issued pursuant to acquisition, value</t>
  </si>
  <si>
    <t>Contingent equity consideration issued to CanX, value</t>
  </si>
  <si>
    <t>Shares cancelled upon foreclosure of notes receivable, value</t>
  </si>
  <si>
    <t>Shares received in exchange for repayment of note receivable, shares</t>
  </si>
  <si>
    <t>Shares received in exchange for repayment of note receivable, value</t>
  </si>
  <si>
    <t>Stock-based compensation, shares</t>
  </si>
  <si>
    <t>Stock-based compensation, value</t>
  </si>
  <si>
    <t>Net loss</t>
  </si>
  <si>
    <t>Ending balance, shares at Dec. 31, 2015</t>
  </si>
  <si>
    <t>Ending balance, value at Dec. 31, 2015</t>
  </si>
  <si>
    <t>Fair value of warrants issued in connection with unsecured promissory note</t>
  </si>
  <si>
    <t>Contingent equity consideration issued to CanX, shares</t>
  </si>
  <si>
    <t>Shares cancelled upon foreclosure of notes receivable, shares</t>
  </si>
  <si>
    <t>Ending balance, shares at Dec. 31, 2016</t>
  </si>
  <si>
    <t>Ending balance, value at Dec. 31, 2016</t>
  </si>
  <si>
    <t>CONSOLIDATED STATEMENTS OF CASH FLOWS - USD ($)</t>
  </si>
  <si>
    <t>OPERATING ACTIVITIES</t>
  </si>
  <si>
    <t>Adjustments to reconcile net loss to net cash flows used in operating activities:</t>
  </si>
  <si>
    <t>Depreciation and amortization</t>
  </si>
  <si>
    <t>Amortization of debt issuance costs</t>
  </si>
  <si>
    <t>Amortization of beneficial conversion feature of convertible debts</t>
  </si>
  <si>
    <t>Amortization of derivative liability discount</t>
  </si>
  <si>
    <t>Common stock issued for professional services</t>
  </si>
  <si>
    <t>Stock-based compensation</t>
  </si>
  <si>
    <t>Note receivable issued on litigation settlement</t>
  </si>
  <si>
    <t>Bad debt expense</t>
  </si>
  <si>
    <t>Accrued interest payable</t>
  </si>
  <si>
    <t>Loss on sale of fixed assets</t>
  </si>
  <si>
    <t>Gain on collection of related party notes receivable</t>
  </si>
  <si>
    <t>Gain on change in derivative liability</t>
  </si>
  <si>
    <t>Impairment of inventory</t>
  </si>
  <si>
    <t>Impairment of PhytoSPHERE goodwill and intangible assets</t>
  </si>
  <si>
    <t>Change in operating assets and liabilities:</t>
  </si>
  <si>
    <t>Accounts receivable</t>
  </si>
  <si>
    <t>Prepaid inventory</t>
  </si>
  <si>
    <t>Inventory</t>
  </si>
  <si>
    <t>Accounts payable and accrued expenses</t>
  </si>
  <si>
    <t>Net cash used in operating activities</t>
  </si>
  <si>
    <t>INVESTING ACTIVITIES</t>
  </si>
  <si>
    <t>Proceeds from collection of related party notes receivable</t>
  </si>
  <si>
    <t>Proceeds from sale of fixed assets</t>
  </si>
  <si>
    <t>Cash paid on CanX acquisition</t>
  </si>
  <si>
    <t>Purchase of equipment</t>
  </si>
  <si>
    <t>Issuance of note receivable</t>
  </si>
  <si>
    <t>Repayment of notes receivable</t>
  </si>
  <si>
    <t>Net cash flows provided by (used in) investing activities</t>
  </si>
  <si>
    <t>FINANCING ACTIVITIES</t>
  </si>
  <si>
    <t>Common stock issued for cash</t>
  </si>
  <si>
    <t>Issuance of note payable from vendor</t>
  </si>
  <si>
    <t>Borrowing from issuance of unsecured note payable, net of costs</t>
  </si>
  <si>
    <t>Borrowing from convertible debt, net of costs</t>
  </si>
  <si>
    <t>Payment of contingent consideration</t>
  </si>
  <si>
    <t>Repayment of convertible debt</t>
  </si>
  <si>
    <t>Repayment of unsecured notes payable</t>
  </si>
  <si>
    <t>Net cash flows provided by financing activities</t>
  </si>
  <si>
    <t>Net increase (decrease) in cash and restricted cash</t>
  </si>
  <si>
    <t>Cash and restricted cash, beginning of period</t>
  </si>
  <si>
    <t>Cash and restricted cash, end of period</t>
  </si>
  <si>
    <t>Supplemental disclosures of non-cash transactions:</t>
  </si>
  <si>
    <t>Conversion of convertible promissory notes and accrued interest to common stock</t>
  </si>
  <si>
    <t>Value of warrants issued with unsecured promissory note</t>
  </si>
  <si>
    <t>Value of embedded derivative at inception</t>
  </si>
  <si>
    <t>Beneficial conversion feature on convertible debts</t>
  </si>
  <si>
    <t>Inventory returned in satisfaction of note receivable</t>
  </si>
  <si>
    <t>Contingent equity consideration issued to CanX</t>
  </si>
  <si>
    <t>Shares cancelled upon foreclosure of notes receivable</t>
  </si>
  <si>
    <t>Accrual for required stock redemption</t>
  </si>
  <si>
    <t>Purchase of insurance through issuance of note payable</t>
  </si>
  <si>
    <t>Goodwill acquired in CanX acquisition</t>
  </si>
  <si>
    <t>Intangible asset acquired in CanX acquisition</t>
  </si>
  <si>
    <t>Contingent consideration on CanX acquisition</t>
  </si>
  <si>
    <t>Common shares issued on CanX acquisition</t>
  </si>
  <si>
    <t>Deferred tax liability on CanX acquisition</t>
  </si>
  <si>
    <t>Common stock received in exchange for payment on notes receivable</t>
  </si>
  <si>
    <t>Common stock issued for accrued interest</t>
  </si>
  <si>
    <t>Common stock issued for services</t>
  </si>
  <si>
    <t>Supplemental cash flow disclosures:</t>
  </si>
  <si>
    <t>Interest paid</t>
  </si>
  <si>
    <t>Income taxes paid</t>
  </si>
  <si>
    <t>1. ORGANIZATION AND BUSINESS</t>
  </si>
  <si>
    <t>Organization, Consolidation and Presentation of Financial Statements [Abstract]</t>
  </si>
  <si>
    <t>ORGANIZATION AND BUSINESS</t>
  </si>
  <si>
    <t>CV Sciences,
Inc. (the “Company,” “we,” “our” or “us”) was incorporated under the name Foreclosure
Solutions, Inc. in the State of Texas on December 9, 2010. On July 25, 2013, the Company’s predecessor, CannaVest Corp.,
a Texas corporation (“CannaVest Texas”), merged with the Company, a wholly-owned Delaware subsidiary of CannaVest
Texas, to effectuate a change in the Company’s state of incorporation from Texas to Delaware. On January 4, 2016, the Company
filed a Certificate of Amendment of Certificate of Incorporation reflecting its corporate name change to “CV Sciences, Inc.”,
effective on January 5, 2016. In addition, on January 4, 2016, the Company amended its Bylaws to reflect its corporate name change
to “CV Sciences, Inc.” The Company previously operated under the corporate name of CannaVest Corp. The change in corporate
name was undertaken in connection with the acquisition of CanX Inc., a Florida-based, specialty pharmaceutical corporation (the
“CanX Acquisition”) as more fully set forth in our Current Report on Form 8-K filed with the U.S. Securities and Exchange
Commission (the “SEC”) on January 4, 2016 (the “January 2016 8-K”). On June 8, 2016, the Company announced
that the Financial Industry Regulatory Authority (“FINRA”) had approved a change in the trading symbol for the Company’s
common stock to “CVSI.” The Company’s common stock formerly traded under the symbol “CANV.” The Company
operates two distinct business segments: a consumer product segment in manufacturing, marketing and selling plant-based Cannabidiol
(“CBD”) products to a range of market sectors; and, a specialty pharmaceutical segment focused on developing and commercializing
novel therapeutics utilizing synthetic CBD. The specialty pharmaceutical segment began development activities during the second
quarter of 2016.</t>
  </si>
  <si>
    <t>2. SUMMARY OF SIGNIFICANT ACCOUNTING POLICIES</t>
  </si>
  <si>
    <t>Accounting Policies [Abstract]</t>
  </si>
  <si>
    <t>SUMMARY OF SIGNIFICANT ACCOUNTING POLICIES</t>
  </si>
  <si>
    <t>Basis
of Presentation Certain prior
year amounts have been reclassified for consistency with the current year presentation. These reclassifications had no impart
on net sales, operating loss, net loss or net loss per share. Change
in Accounting Policy The Consolidated
Statement of Operations for the year ended December 31, 2015 has been reclassified to reflect this change in accounting policy.
The impact of this reclassification was an increase of $377,316 to cost of goods sold for the year ended December 31, 2015 and
a corresponding decrease to selling, general and administrative expenses in the same period. This reclassification had no impact
on Net Sales, Operating Loss, Net Loss or Net Loss per Share. Liquidity – The Company’s specialty pharmaceutical
business segment will require additional capital over the next 12 months. Management believes that it will be able to obtain such
capital on terms acceptable to the Company, however, there can be no assurances that the Company will be successful. If the Company
is unable to raise additional capital, the Company would likely be forced to curtail pharmaceutical development. Derivative
Financial Instruments Business
Combinations Business
Combinations Accounting
for business combinations requires our management to make significant estimates and assumptions, especially at the acquisition
date, including our estimates for intangible assets, contractual obligations assumed, pre-acquisition contingencies and contingent
consideration, where applicable. Although we believe the assumptions and estimates we have made in the past have been reasonable
and appropriate, they are based in part on historical experience and information obtained from the management of the acquired
companies and are inherently uncertain. Examples
of critical estimates in valuing certain of the intangible assets we have acquired include but are not limited to:
· future expected cash
flows from supply chain relationships with growers and processors of our hemp extracted CBD oil;
· expected costs to
develop the in-process research and development (“IPR&amp;D”) into commercially viable pharmaceutical products
and estimated cash flows from the projects when completed;
· the acquired company’s
brand, trade names and competitive position, as well as assumptions about the period of time the acquired brand will continue
to be used in the combined Company’s product portfolio; and
· discount rates. Goodwill
and Intangible Assets – Intangibles Goodwill and Other We make critical
assumptions and estimates in completing impairment assessments of goodwill and other intangible assets. Our cash flow projections
look several years into the future and include assumptions on variables such as future sales and operating margin growth rates,
economic conditions, market competition, inflation and discount rates. We
classify intangible assets into three categories: (1) intangible assets with definite lives subject to amortization; (2) intangible
assets with indefinite lives not subject to amortization; and (3) goodwill. We determine the useful lives of our identifiable
intangible assets after considering the specific facts and circumstances related to each intangible asset. Factors we consider
when determining useful lives include the contractual term of any agreement related to the asset, the historical performance of
the asset, our long-term strategy for using the asset, any laws or regulations which could impact the useful life of the asset
and other economic factors, including competition and specific market conditions. Intangible assets that are deemed to have definite
lives are amortized, primarily on a straight-line basis, over their useful lives to their estimated residual values, generally
five years. IPR&amp;D has an indefinite life and is not amortized until completion and development
of the project, at which time the IPR&amp;D becomes an amortizable asset. If the related project is not completed in a timely
manner or the project is terminated or abandoned, the Company may have an impairment related to the IPR&amp;D, calculated as the
excess of the asset’s carrying value over its fair value. This method of amortization approximates the expected future cash
flow generated from their use. During the year ended December 31, 2016, an impairment expense of $2,746,512 was recorded related
to the PhytoSPHERE Systems LLC acquired goodwill and intangible assets (See Note 7). Use
of Estimates Reportable
Segment – PlusCBD™
Cash
and Cash Equivalents Restricted
Cash
December
31, 2016 December 31, 2015
Cash $ 781,857 $ 518,462
Restricted cash 275,611 –
Total cash and restricted cash shown in the
statement of cash flows $ 1,057,468 $ 518,462 Concentrations
of Credit Risk One customer
represented 58% of our accounts receivable balance at December 31, 2016 and two customers represented 83% of our accounts receivable
balance at December 31, 2015. There was no significant sales concentration from customers for the year ended December 31, 2016,
although sales from two customers accounted for 30% of total sales for the year ended December 31, 2015. Accounts
Receivable Management
has determined the allowance for doubtful accounts by regularly evaluating individual customer receivables and considering a customer’s
financial condition and credit history, and current economic conditions. As of each December 31, 2016 and 2015, the Company maintained
an allowance for doubtful accounts related to accounts receivable in the amount of $100,000. Revenue
Recognition Revenue Recognition In the normal
course of business, the Company may offer discounts or promotions for various products to incentivize sales growth and brand awareness.
Such discounts or promotions are recorded as a reduction to sales revenue. Sales
Tax Shipping
and Handling Returns
Finished Products Bulk Oil
Products There was
no allowance for customer returns at December 31, 2016 or 2015 due to insignificant return amounts experienced during the years
ended December 31, 2016 and 2015, respectively. Compensation
and Benefits Stock-Based
Compensation The
Company recognizes stock-based compensation for equity awards granted to employees, officers, directors and consultants as compensation and benefits expense in the consolidated statements of operations. The fair value of stock
options is estimated using a Black-Scholes valuation model on the date of grant. The fair value of restricted stock awards is
equal to the closing price of the Company’s stock on the date of grant. Stock-based compensation is recognized over the
requisite service period of the individual awards, which generally equals the vesting period. For performance-based stock
options, compensation is recognized once the applicable performance condition is satisfied. The Company
recognizes stock-based compensation for equity awards granted to consultants as selling, general and administrative expense in
the consolidated statements of operations. The fair
value of stock options is estimated using a Black-Scholes valuation model on the date of grant and unvested awards are revalued
at each reporting period. The fair value of restricted stock awards is equal to the closing price of the Company’s stock
on the date of grant multiplied by the number of shares awarded. Stock-based compensation is recognized over the requisite service
period of the individual awards, which generally equals the vesting period. Inventory
Property &amp; Equipment Property and equipment, net, at December
31, 2016 and 2015 were as follows:
Useful Lives 2016 2015
Office furniture and equipment 3 years $ 340,472 $ 323,265
Tenant improvements 14 to 39 months 70,592 70,592
Laboratory and other equipment 5 years 321,071 361,710
732,135 755,567
Less: accumulated depreciation (489,433 ) (315,952 )
$ 242,702 $ 439,615 Depreciation
expense for the years ended December 31, 2016 and 2015 was $195,167 and $190,335, respectively. Fair
Value of Financial Instruments Financial Instruments Long-Lived
Assets Accounting for the Impairment or Disposal of Long-Lived Assets Debt
Issuance Costs Loss
per Share Earnings per Share Research
and Development Expense Advertising
The
Company believes the continual investment in advertising is critical to the development and sale of its PlusCBD™
products. Income
Taxes Income Taxes Recent
Issued and Newly Adopted Accounting Pronouncements In May 2014,
the Financial Accounting Standards Board (“FASB”) issued Accounting Standards Update (“ASU”) ASU 2014-09,
Revenue from Contracts with Customers (Topic 606) Revenue from
Contracts with Customers (Topic 606) Revenue from Contracts with Customers (Topic 606), Revenue from Contracts with Customers (Topic 606), Revenue from Contracts with Customers (Topic 606) Technical Corrections and Improvements to Topic 606, Revenue from Contracts with Customers, In August
2014, the FASB Presentation of Financial Statements
– Going Concern In April
2015, the FASB issued ASU 2015-03, Simplifying the Presentation of Debt Issuance Costs In July 2015,
the FASB issued ASU 2015-11, Inventory: Simplifying the Measurement of Inventory In September
2015, the FASB issued ASU 2015-16, Business Combinations In November
2015, the FASB issued ASU 2015-17, Balance Sheet Classification of Deferred Taxes In February
2016, the FASB issued ASU 2016-02, Leases In March
2016, the FASB issued ASU 2016-09, Compensation – Stock Compensation In August
2016, the FASB issued ASU 2016-15, Statement of Cash Flows (Topic 230): Classification of Certain Cash Receipts and Cash Payments
(A Consensus of the FASB Emerging Issues Task Force) In November
2016, the FASB issued ASU 2016-18, Statement of Cash Flows (Topic 230): Restricted Cash In January
2017, the FASB issued ASU 2017-01, Business Combinations (Topic 805): Clarifying the Definition of a Business In January
2017, the FASB issued ASU 2017-04, Intangibles – Goodwill and Other (Topic 350): Simplifying the Test for Goodwill Impairment
Other recent
accounting pronouncements issued by the FASB (including its Emerging Issues Task Force), the American Institute of Certified Public
Accountants, and the SEC did not, or are not believed by management to have a material impact on the Company’s present or
future financial statements.</t>
  </si>
  <si>
    <t>3. NOTES RECEIVABLE</t>
  </si>
  <si>
    <t>Receivables [Abstract]</t>
  </si>
  <si>
    <t>NOTES RECEIVABLE</t>
  </si>
  <si>
    <t>In November
2016, the Company collected $859,486 in settlement proceeds from the Medical Marijuana Inc. (“MJNA”) Settlement Note/Promissory
Note (as defined below) note receivable of $480,000, resulting in a gain on the collection of the notes receivable of $379,486.
In addition, in December 2016, the Company received the remainder of its common stock previously held in escrow from MJNA, HempMeds
PX, LLC, Kannaway, LLC, General Hemp, LLC, HDDC Holdings, LLC, Rabbit Hole Technologies, Inc., Hemp Deposit and Distribution Corporation
and MJNA Holdings, LLC (collectively, the “MJNA Parties”), as settlement for the Company’s $60,351 notes receivable.
Furthermore, during the year ended 2016, a portion of the Company products previously sold to MediJane Holdings (“MJMD”)
were returned to the Company in February 2016 with the remaining products returned in June 2016. In connection with the return
of the remaining products, a bad debt expense of $9,218 was recorded during the year ended 2016. As such,
no notes receivable were outstanding as of December 31, 2016. Notes receivable at December 31, 2015 was comprised of the following:
2015
Medical Marijuana, Inc. settlement note and accrued
interest $ 60,351
Medical Marijuana, Inc. promissory note and accrued interest 480,000
MediJane Holdings note and accrued interest 77,330
617,681
Less current portion (617,681 )
Long-term portion $ – The MJNA
settlement note relates to an agreement as reported in the Company’s Form 8-K filed with the SEC on July 20, 2015 (the “July
Form 8-K”). As further discussed in the July Form 8-K, on July 14, 2015, the Company entered into a settlement agreement
with the MJNA Parties to settle multiple litigation matters between the Company and the MJNA Parties (the “Settlement Agreement”).
Pursuant to the Settlement Agreement, the MJNA Parties paid the Company the sum of $150,000 and delivered a promissory note in
the principal amount of $600,000 (the “Settlement Note”), bearing interest at the rate of 6% per annum, payable in
six equal monthly installments of $101,757 commencing August 15, 2015. The promissory note was secured by shares of the Company’s
common stock held by the MJNA Parties. In November 2015, MJNA failed to timely pay the fourth payment installment under the Settlement
and therefore defaulted on the Settlement Note. On December 3, 2015, the Company foreclosed on the Settlement Note collateral
consisting of Company common stock. The foreclosure resulted in the Company obtaining rights to receive 624,600 shares of our
common stock in full satisfaction of the remaining principal and accrued interest balance. At the foreclosure date, the Company
took immediate possession of 500,000 shares held in escrow. The Settlement Note balance of $60,351 at December 31, 2015 represents
the fair value at the foreclosure date of the remaining 124,600 shares. In December 2016, the Company obtained the remaining 124,600
shares held as collateral from the MJNA Parties as part of the Settlement Note, which were immediately cancelled upon receipt. In August
2015, the Company entered into an agreement to sell MJNA our products and received from MJNA a promissory note in the principal
amount of $2,002,910 (the “MJNA Promissory Note”) that was to be paid in 12 equal installments beginning on November
3, 2015 in exchange for products shipped to MJNA. The MJNA Promissory Note was secured by 2,000,000 shares of the Company’s
common stock held in escrow (the “collateral shares”). MJNA failed to make any payments on the MJNA Promissory Note
owned by MJNA. At December 31, 2015, the fair value of the collateral was determined to be $480,000, equal to the $0.24 per share
closing price of the Company’s Common Stock as of December 31, 2015, multiplied by the 2,000,000 shares of Company common
stock. As a result, the Company recorded a loss of $1,522,910 related to the MJNA Promissory Note for the year ended December
31, 2015. In November 2016, the Company entered into a Mutual Release and Satisfaction of the Note with MJNA (the “Note
Release”). As part of the Note Release, MJNA paid the Company $859,486 in full satisfaction of all obligations outstanding
with regards to the MJNA Promissory Note, as specified in the Amendment. As a result, the Company recorded a gain of $379,486,
presented as a separate line item in the consolidated financial statements within operating income/(loss). The MJMD
note relates to the sale of Company products during December 2014 in exchange for a convertible promissory note in the amount
of $1,200,000 (the “MJMD Note”). The full amount of the MJMD Note was due on June 23, 2015 along with accrued interest
at 10%. In October 2015, we converted $42,350 of the principal amount of the MJMD Note into MJMD common stock. MJMD was unable
to secure financing in support of its operations and was not able to sell or otherwise commercialize the Company products purchased.
In February 2016, the Company entered into an amendment to the MJMD Note, providing for the return of Company products previously
sold to MJMD. A portion of the Company products previously sold to MJMD were returned to the Company in February 2016 with the
remaining products to be returned in June 2016. At December 31, 2015, the fair value of the Company products to be returned was
determined to be $77,330, equal to the cost value of the Company products to be returned. As a result, the Company recorded a
loss of $1,203,258 related to the MJMD Note and also recorded a loss of $42,350 in connection with the MJMD common stock owned
by the Company for the year ended December 31, 2015. During the year ended 2016, a portion of the Company products previously
sold to MJMD were returned to the Company in February 2016 with the remaining products returned in June 2016. In connection with
the return of the remaining products, a bad debt expense of $9,218 was recorded during the year ended 2016.</t>
  </si>
  <si>
    <t>4. INVENTORY</t>
  </si>
  <si>
    <t>Inventory Disclosure [Abstract]</t>
  </si>
  <si>
    <t>INVENTORY</t>
  </si>
  <si>
    <t>Inventory
as of December 31, 2016 and 2015 is comprised of the following:
2016 2015
Raw materials $ 11,261,516 $ 13,668,255
Finished goods 1,631,442 465,665
12,892,958 14,133,920
Allowance for impairment of raw materials inventory (3,562,459 ) –
$ 9,330,499 $ 14,133,920 During the
year ended December 31, 2016, the Company recorded a $3,562,459 impairment of certain raw material inventory. No such impairments
of inventory were noted during the year ended December 31, 2015.</t>
  </si>
  <si>
    <t>5. ACCRUED EXPENSES</t>
  </si>
  <si>
    <t>Payables and Accruals [Abstract]</t>
  </si>
  <si>
    <t>ACCRUED EXPENSES</t>
  </si>
  <si>
    <t xml:space="preserve">Accrued expenses
as of December 31, 2016 and 2015 were as follows:
2016 2015
Accrued interest on secured convertible promissory note $ – $ 69,063
Accrued payroll expenses 208,126 160,960
Other accrued liabilities 170,092 292,696
$ 378,218 $ 522,719 </t>
  </si>
  <si>
    <t>6. ACQUISITIONS</t>
  </si>
  <si>
    <t>Business Combinations [Abstract]</t>
  </si>
  <si>
    <t>Acquisitions</t>
  </si>
  <si>
    <t>On December
30, 2015, we completed the CanX Acquisition, a business combination pursuant to a merger agreement with CanX. The assets acquired
include in-process research and development, trade names and non-compete agreements associated with pharmaceutical product development
programs and a line of consumer products. The purchase price included $250,000 in cash, 5,000,000 shares of Company common stock,
plus contingent consideration of $250,000 (subject to a new financing transaction with gross proceeds greater than $750,000) and
19,500,000 shares of Company common stock based on achieving certain post-closing milestones. The CanX Acquisition positions the
Company to pursue both pharmaceutical product development and branded consumer products utilizing CBD. The contingent
consideration arrangement requires us to issue up to 19,500,000 shares of Company common stock to the selling CanX shareholders
upon successful completion of the following milestones: a) 4,500,000 shares of Company common stock the first time the Company
completes development of a U.S. Food &amp; Drug Administration (the “FDA”) current good manufacturing practice grade
batch of successfully synthetically formulated “ready to ship” CBD for use in drug development activities, as confirmed
in writing by the third party formulating entity engaged to conduct such development; b) 5,000,000 shares of Company common stock
the first time the Company files an investigational new drug application with the FDA in connection with a development program
utilizing CBD as the active pharmaceutical ingredient (a CBD Drug Product); c) 5,000,000 shares of Company common stock the first
time the Company commences a Phase I clinical trial as authorized by the FDA for a CBD Drug Product; and, d) 5,000,000 shares
of Company common stock the first time the Company commences a Phase II clinical trial as authorized by the FDA for a CBD Drug
Product. In March 2017, the Company issued 21,400,000 shares of restricted common stock to the selling CanX shareholders in satisfaction
of the above-discussed contingent consideration and the royalty payments that would otherwise potentially be due to the selling
CanX shareholders (See Note 12 and Note 15). The fair
value of contingent consideration based on achievement of the milestones described above will range depending on whether the milestones
are achieved and the Company’s stock price at the date of issuance of the stock for payment of the milestones. The fair
value of contingent consideration on the acquisition date was estimated by utilizing a discounted cash flow method and applied
estimates for probabilities of achieving commercialization of potential drug candidates over the period of potential patent expiration,
estimated at 20 years. The discounted cash flow measure is based on significant Level 3 inputs not observable in the market. In connection
with the CanX Acquisition, the Company acquired IPR&amp;D totaling $3,730,000, which is classified as an indefinite life asset
and is not being amortized. In conjunction with this acquisition, the Company recognized $2,788,300 of goodwill. However, none
of the goodwill, IPR&amp;D and other intangible assets acquired are expected to be deductible for income tax purposes. Accordingly,
in conjunction with the valuation of intangible assets acquired, it was determined that a deferred income tax liability of $1,556,300
was required to reflect the book to tax differences of the CanX Acquisition. This same amount was added to the goodwill balance. The fair
value of IPR&amp;D on the acquisition date was estimated by utilizing the multiple-period excess earnings method with revenues
projected to commence in 2021, is adjusted for probabilities, and used a discount rate of approximately 21%. The multiple-period
excess earnings method measure is based on significant Level 3 inputs not observable in the market. As a result
of the CanX Acquisition, the Company expects to build on our reputation, experience and expertise in CBD to expand our corporate
mission to include bringing the attributes of CBD to the prescription drug market. These factors, among others, contributed to
a purchase price in excess of the estimated fair value of the CanX Acquisition net identifiable assets and, as a result, the Company
recorded goodwill in connection with this transaction.</t>
  </si>
  <si>
    <t>7. GOODWILL AND INTANGIBLE ASSETS</t>
  </si>
  <si>
    <t>Goodwill and Intangible Assets Disclosure [Abstract]</t>
  </si>
  <si>
    <t xml:space="preserve">During the
fourth quarter of 2016 and 2015, the Company completed its annual impairment assessments and concluded that the goodwill and its
associated intangibles related to the purchase of PhytoSPHERE Systems, LLC in the first quarter of fiscal year 2013, as originally
reported by the Company in that certain Current Report on Form 8-K filed with the SEC on February 12, 2013, was impaired at December
31, 2016, due to the probable expiration of the Company’s current supply arrangements as the Company does not intend to
purchase any inventory under its supply agreements from the 2017 crop and/or 2018 crop (See Note 12). As such, a goodwill and
intangible impairment expense of $2,746,512 was recorded in the consumer products segment for the year ended December 31, 2016.
No impairments were noted during the year ended December 31, 2015. Goodwill
activity for the years ended December 31, 2016 and 2015 was as follows:
Balance - December 31, 2014 $ 1,855,512
Additions due to CanX acquisition 2,788,300
Balance - December 31, 2015 4,643,812
Impairment of PhytoSPHERE
goodwill (1,855,512 )
Balance - December 31, 2016 $ 2,788,300 Intangible
asset activity for the years ended December 31, 2016 and 2015 was as follows:
Vendor
Relationships In-Process
Research and Development Trade
Names Non-compete Agreements Total
Balance - December 31, 2014 $ 1,170,000 $ – $ 230,000 $ 2,710,000 $ 4,110,000
Additions due to CanX acquisition – 3,730,000 100,000 77,000 3,907,000
Balance - December 31, 2015 1,170,000 3,730,000 330,000 2,787,000 8,017,000
Impairment of PhytoSPHERE
intangible assets (1,170,000 ) – (230,000 ) (2,710,000 ) (4,110,000 )
Balance - December 31, 2016 $ – $ 3,730,000 $ 100,000 $ 77,000 $ 3,907,000 Intangible
assets, net consist of the following at December 31, 2016 and 2015:
Original
Fair Market Value Accumulated
Amortization Net Useful
Life (Years)
Balance - December 31, 2016:
In-process research and development $ 3,730,000 $ – $ 3,730,000 –
Trade names 100,000 20,000 80,000 5
Non-compete agreements 77,000 15,400 61,600 5
$ 3,907,000 $ 35,400 $ 3,871,600
Balance - December 31, 2015:
Vendor relationships $ 1,170,000 $ 682,500 $ 487,500 5
In-process research and development 3,730,000 – 3,730,000 –
Trade names 330,000 134,167 195,833 5
Non-compete agreements 2,787,000 1,580,333 1,206,667 5
$ 8,017,000 $ 2,397,000 $ 5,620,000 Amortization
expense for the year ended December 31, 2016 and 2015 totaled $857,400 and $822,000, respectively. Based on
identified intangible assets that are subject to amortization as of December 31, 2016, we expect future amortization expense to
be as follows for the years ending December 31:
2017 $ 35,400
2018 35,400
2019 35,400
2020 35,400
$ 141,600 </t>
  </si>
  <si>
    <t>8. NOTES PAYABLE</t>
  </si>
  <si>
    <t>Debt Disclosure [Abstract]</t>
  </si>
  <si>
    <t>NOTES PAYABLE</t>
  </si>
  <si>
    <t>Redwood
Secured Convertible Promissory Notes Payable On May 19,
2015 (the “Closing Date”), the Company entered into a Securities Purchase Agreement (“SPA”) with Redwood
Management, LLC (the “Investor or Redwood”) pursuant to which the Investor committed to lend to the Company up to
$6,500,000 (the “Financing”). During the
year ended December 31, 2015, the Company issued four tranches of convertible promissory notes (collectively, the “Notes”,
individually “Note 1”, “Note 2”, “Note 3” and “Note 4”, respectively) in the aggregate
principal amount of $1,785,000 to the Investor and other third parties who were assigned rights by the Investor to participate
in the Financing (together with the Investor, the “Investors”). In connection with the Financing, the Company incurred
debt issuance costs of $364,504, which was amortized over the Financing term. Debt issuance costs of $99,805 and $264,699 were
amortized to interest expense during the years ended December 31, 2016 and 2015, respectively. On September
16, 2015, the Company and the Investor entered into an Amendment No. 1 to the Notes (the “Notes Amendment”) pursuant
to which the parties amended the terms of Note 1, Note 2 and Note 3 to provide that each such promissory note shall have a conversion
price for amortization payments equal to 60% of the lowest traded price in the 15 days prior to conversion, as further discussed
below. The Notes
were scheduled to mature in 12 months, and were convertible at the option of the Investor at any time into shares of the Company’s
common stock at a conversion price equal to the lowest Volume Weighted Average Price (“VWAP”) in the 15 trading days
prior to the Closing Date (the “Fixed Conversion Price”). Amortization payments under the Notes commenced on the five-month
anniversary of the issuance of a Note, and 1/15 th Due to the
60% conversion feature described above, the Company recorded a beneficial conversion feature amount of $612,500 as a debt discount
associated with the Notes. During the years ended December 31, 2016 and 2015, the Company recorded an expense of $38,392 and $574,108,
respectively, for amortization of the beneficial conversion feature amount. During the
year ended December 31, 2015, the Company issued 5,716,230 shares of its common stock to the Investors in connection with the
conversion of Note 1 and partial conversion of Note 2 in the aggregate principal amount of $765,000 and $13,373 of accrued interest.
The total of $778,373 was allocated to common stock and additional paid in capital as a result of the conversion. During the
year ended December 31, 2016, the Company repaid the remaining principal and interest balance under the Notes as follows: (i)
issued 3,062,535 shares of its common stock to the Investors in connection with conversion of the remaining $255,000 principal
balance of Note 2; (ii) repaid $357,000 of the aggregate principal amount of Note 3 plus interest in the amount of $148,944 in
cash to the Investors, and issued 2,500,000 shares of its common stock to the Investors in connection with the conversion of the
remaining principal amount of $153,000 of Note 3; and, (iii) repaid the entire principal amount of Note 4 in the amount of $255,000
plus interest in the amount of $93,075 in cash to the Investors. The
Company’s borrowings and conversions under the SPA for the years ended December 31, 2016 and 2015 is summarized in the table
below:
Maturity 2016 2015 Interest
Rate
Senior Secured Convertible Promissory Notes:
Tranche 1 (Note 1) May
19, 2016 $ – $ 510,000 10%
Tranche 2 (Note 2) June
12, 2016 255,000 510,000 10%
Tranche 3 (Note 3) July
24, 2016 510,000 510,000 10%
Tranche 4 (Note 4) September
16, 2016 255,000 255,000 10%
Total borrowings 1,020,000 1,785,000
Convertible notes converted (Note 1) – (510,000 )
Convertible notes converted (Note 2) (255,000 ) (255,000 )
Convertible notes converted/repaid (Note 3) (510,000 ) –
Convertible notes repaid (Note 4) (255,000 ) –
Unamortized debt issuance cost – (99,805 )
Unamortized
debt discount - beneficial conversion feature – (38,392 )
Net carrying amount of debt – 881,803
Less current portion – (881,803 )
Long-term borrowings
- net of current portion $ – $ – Iliad
Secured Convertible Promissory Notes Payable On May 25,
2016 (the “Purchase Price Date”), the Company entered into a Securities Purchase Agreement (“Iliad SPA”)
with Iliad Research and Trading, L.P. (the “Lender” or “Iliad”) pursuant to which the Lender loaned the
Company $2,000,000. On the Purchase Price Date, the Company issued to Lender a Secured Convertible Promissory Note (the “Iliad
Note”) in the principal amount of $2,055,000 in exchange for payment by Lender of $2,000,000. The principal sum of the Iliad
Note reflects the amount invested, plus a 2.25% “Original Issue Discount” (“OID”) and a $10,000 reimbursement
of Lender’s legal fees. Out of the proceeds from the Iliad Note, the Company paid the sum of $25,000 to its placement agent,
Myers &amp; Associates, L.P., which is a registered broker-dealer. The Company received net proceeds of $1,975,000 in exchange
for the Iliad Note. The Iliad Note requires the repayment of all principal and any interest, fees, charges and late fees on the
date that is thirteen months after the Purchase Price Date (the “Maturity Date”). Interest is to be paid on the outstanding
balance at a rate of ten percent (10%) per annum from the Purchase Price Date until the Iliad Note is paid in full. Interest is
accrued during the term of the Iliad Note and all interest calculations shall be computed on the basis of a 360-day year comprised
of twelve (12) thirty (30)-day months and shall compound daily. Subject to adjustment as set forth in the Iliad Note, the conversion
price for each Lender conversion shall be $0.50 (the “Lender Conversion Price”), convertible into shares of fully
paid and non-assessable common stock. Beginning on the date that is six months after the Purchase Price Date and continuing until
the Maturity Date, Iliad shall have the right to redeem a portion of the Iliad Note in any amount up to the Maximum Monthly Redemption
Amount ($275,000, which is the maximum aggregate redemption amount that may be redeemed in any calendar month), for which payments
may be made in cash or by converting the redemption amount into shares of Company common stock at a conversion price which is
the lesser of (a) the Lender Conversion Price of $0.50 and (b) the Market Price, defined as 70% (“the Conversion Factor”),
subject to adjustment as follows: if at any time (1) the average of the three lowest closing bid prices in the previous twenty
(20) trading days is below $0.25 per share then the Conversion Factor will be reduced by 10%, (2) the Company is not Deposit/Withdrawal
At Custodian eligible, then the Conversion Factor will be reduced by an additional 5%, or (3) there has occurred a “Major
Default” then the Conversion Factor will be reduced by an additional 5%. The Company may prepay the Iliad Note at any time
by payment to Lender of 125% of the principal, interest and other amounts then due under the Note. The Company may prepay the
Iliad Note notwithstanding an earlier notice of conversion from the Lender, provided that in such event the Lender may convert
an amount not to exceed $300,000 under the Iliad Note. In connection with the Iliad Note, as set forth above, the Company incurred
an original issue discount of $45,000 and $35,000 of other debt issuance costs, which will be amortized over the Iliad Note term.
The Iliad Note is securitized by the Company’s accounts receivable, inventory and equipment. In November
2016, the Company entered into an Amendment to the Iliad Note (the “Iliad Amendment”), whereby the Lender and the
Company agreed that the Maximum Monthly Redemption Amount for the period from November 2016 to January 2017 (the “Reduction
Period”) be reduced from $275,000 to $166,667 (the “Reduced Maximum Monthly Redemption Amount”). In addition,
if the Lender fails to convert the full Reduced Maximum Monthly Redemption Amount during any month in the Reduction Period, then
any such unconverted amount shall increase the Reduced Maximum Monthly Redemption Amount in the following month or months. Furthermore,
the Company shall not be allowed to pay any of the Reduced Maximum Monthly Reduction Amounts in cash. As such, all amounts converted
must be converted into Redemption Conversion Shares of the Company’s common stock. Also, as part of the Iliad Amendment,
the Lender agrees that, with respect to any Redemption Conversion Shares received during the Reduction Period, in any given calendar
week its Net Sales of such Redemption Conversion Shares shall not exceed the greater of (a) 10% of the Company’s weekly
dollar trading volume in such week or (b) $50,000 (the “Volume Limitation”). However, if the Lender’s Net Sales
are less than the Volume Limitation for any given week, then in the following week or weeks, the Lender shall be allowed to sell
an additional amount of Redemption Conversion Shares equal to the difference between the amount the Lender was allowed to sell
and the amount the Lender actually sold. For the purpose of the Iliad Amendment, Net Sales is defined as the gross proceeds from
sales of the Redemption Conversion Shares sold in a calendar week during the Reduction Period minus any trading commissions or
costs associated with clearing and selling such Redemption Conversion Shares minus the purchase price paid for any shares of the
Company’s common stock purchased in the open market during such week. The Lender and the Company both agree that in the
event the Lender breaches the Volume Limitation where its Net Sales of Redemption Conversion Shares during any week during the
Reduction Period exceeds the dollar volume the Lender is permitted to sell during such week pursuant to the Volume Limitation
(the “Excess Sales”), then the Company’s sole and exclusive remedy for such breach shall be the reduction of
the outstanding balance of the Iliad Note by an amount equal to 200% of the Excess Sales upon delivery of written notice to the
Lender setting forth its basis for such reduction. In January
2017, the Company entered into Amendment #2 to the Iliad Note and in March 2017, the Company entered into Amendment #3 to the
Iliad Note. In addition, on March 1, 2017, the Company entered into another Securities Purchase Agreement (“Iliad SPA 2”)
with Iliad. See Note 15 for additional details. During the
year ended December 31, 2016, Iliad Note redemptions of $175,000 were converted into 903,221 shares of common stock. In addition,
on December 28, 2016, a redemption notice of $75,000 was received for the conversion of 398,053 shares of common stock issued
subsequent to December 31, 2016. For conversions initiated subsequent to December 31, 2016, see Note 15 for additional details. The
Company’s borrowing and conversions under the Iliad Note for the years ended December 31, 2016 and 2015 is summarized
in the table below:
Maturity 2016 2015 Interest
Rate
Secured promissory note payable June
24, 2017 $ 2,055,000 $ – 10%
Interest accrued 128,311 –
Unamortized original issue
discount and debt issuance costs (35,335 ) –
Conversion of convertible
promissory notes and accrued interest to common stock (175,000 ) –
Conversion of convertible
promissory notes and accrued interest to accrued liabilities (75,000 ) –
Net carrying amount of debt 1,897,976 –
Less current portion (1,897,976 ) –
Long-term borrowings - net of current portion $ – $ – On the Purchase
Price Date, the Company recorded a beneficial conversion feature of $370,000 (the “Iliad Instrument”), which was originally
recorded in additional paid-in Capital (“APIC”) and was scheduled for amortization over six months. The Company has
since determined that the Iliad Instrument qualifies for derivative accounting treatment. The $370,000 fair value of the Iliad
Instrument at the Purchase Price Date is unchanged as a result of the change in derivative accounting treatment, however, we have
reclassified the Iliad Instrument from APIC to a liability in accordance with derivative accounting treatment. During the year
ended December 31, 2016, the Company recorded a gain of $147,200 for the change in fair value of the Iliad Instrument as a separate
line item in the Company’s Consolidated Statement of Operations. The assumptions used by the Company for calculating the
fair value of the Iliad Instrument at the Purchase Price Date using the Binomial Lattice valuation model were: (i) Volatility
of 74.0%; (ii) Risk-Free Interest Rate of 0.44%; and (iii) Expected Term of five months; and at December 31, 2016 were (i) Volatility
of 82.0%, (ii) Risk-Free Interest Rate of 0.55%; and (iii) Expected Term of four months. Current
Unsecured Note Payable In November
2016, the Company entered into a Commercial Premium Finance Agreement with First Insurance Funding in order to fund a portion
of the Company’s insurance policies. The amount financed was $161,351 and bears interest at a rate of 4.5%. The Company
is required to make nine payments of $18,266 a month to satisfy this current unsecured note payable. Non-Current
Unsecured Note Payable On January
29, 2016, the Company issued an unsecured promissory note to Wiltshire, LLC in the principal amount of $850,000 (the “Promissory
Note”) in consideration of a loan provided to the Company by Wiltshire, LLC. The Promissory Note bears interest at 12% per
annum, and the Company is obligated to make monthly interest-only payments in the amount of $8,500, for which the interest-only
payments obligation commenced on March 1, 2016. All principal and accrued and unpaid interest is due under the Promissory Note
on February 1, 2018. The Company has the right to prepay the Promissory Note without penalty or premium. In connection with the
Promissory Note, the Company incurred an original issue discount of $30,000 and $18,570 of other debt issuance costs, which will
be amortized over the Promissory Note term. The Company’s
borrowing under the Promissory Note for the years ended December 31, 2016 and 2015 is summarized below:
Maturity 2016 2015 Interest
Rate
Unsecured promissory note payable February
1, 2018 $ 850,000 $ – 12%
Unamortized original issue
discount and debt issuance costs (26,309 ) –
Unamortized debt discount - fair value of warrants (144,517 ) –
Net carrying amount of debt 679,174 –
Less current portion – –
Long-term borrowings
- net of current portion $ 679,174 $ – Pursuant
to the terms of the Promissory Note, the Company issued to Wiltshire, LLC a common stock purchase warrant providing Wiltshire,
LLC with the right to purchase up to 2,000,000 shares of the Company’s common stock (the “Warrant”). The Warrant
is exercisable, subject to certain limitations, subsequent to July 1, 2017 and before the date that is five years from the date
of issuance at an exercise price of $0.20 per share, subject to adjustment upon the occurrence of certain events such as stock
splits and dividends. The Company recorded the fair value of the Warrant of $266,800 as a debt discount associated with the Promissory
Note. During the year ended December 31, 2016, the Company recorded interest expense of $122,283 for the amortization of the Warrant
fair value. The assumptions used by the Company for calculating the fair value of the Warrant using the Black-Scholes valuation
model were: (i) Volatility of 83.3%; (ii) Risk-Free Interest Rate of 2.12%; and (iii) Expected Term of five years.</t>
  </si>
  <si>
    <t>9. RELATED PARTIES</t>
  </si>
  <si>
    <t>Related Party Transactions [Abstract]</t>
  </si>
  <si>
    <t>RELATED PARTIES</t>
  </si>
  <si>
    <t xml:space="preserve">Total related
party notes receivables from MJNA and MJMD totaled $0 and $617,681 at December 31, 2016 and 2015, respectively. During the
years ended December 31, 2016 and 2015, the Company paid $412,822 and $3,948,304, respectively, to a stockholder of the Company
who is a supplier of hemp oil and hemp to the Company. In addition, during the year ended 2016, the Company issued 500,000 shares
of common stock in connection with consulting services from a European supplier valued based on the closing trading price of the
Company’s common stock on the date of issuance. The fair value of the shares of common stock was $541,126. For the year
ended December 31, 2016 the Company recognized $0 sales to related parties. For the year ended December 31, 2015, the Company
recognized sales to the following related parties.
Party Relationship For
the year ended December 31, 2015
Medical Marijuana, Inc. ("MJNA") Stockholder $ 2,002,910
Percent of total sales 17.4% </t>
  </si>
  <si>
    <t>10. STOCKHOLDERS' EQUITY</t>
  </si>
  <si>
    <t>STOCKHOLDERS' EQUITY</t>
  </si>
  <si>
    <t>Common
Stock The
Company is authorized to issue up to 190,000,000 shares of common stock (par value $0.0001). As of December 31, 2016 and December
31, 2015, the Company had 57,617,545 and 45,451,389 shares of common stock issued and outstanding, respectively. During the year
ended December 31, 2016, the Company issued 6,465,756 shares of common stock in connection with conversion of convertible debt
and also issued 500,000 shares of common stock in connection with investment banking services. Also, the Company issued 500,000
shares of common stock in connection with consulting services from a European supplier and issued 25,000 shares of common stock
to a former member of the Company’s Board of Directors. In addition, the Company issued 300,000 shares of common stock in
connection with investor relation services. Furthermore, the Company issued 4,500,000 shares of the
Company’s common stock to former CanX shareholders upon completion of the development of a U.S. Food &amp; Drug Administration
(the “FDA”) current good manufacturing practice grade batch of successfully synthetically formulated “ready
to ship” CBD for use in drug development activities. On January
28, 2015, we commenced an offering to sell up to $24 million shares of the Company’s restricted common stock in a private
placement to accredited investors at a price per share of $2.00 (the “Offering”). The issuance of the shares in connection
with the Offering was exempt from registration under the Securities Act of 1933, as amended (the “Securities Act”),
in reliance on exemptions from the registration requirement of the Securities Act in transaction not involve in a public offering
pursuant to Rule 506(b) of Regulation D, as Promulgated by the Securities and Exchange Commission under the Securities Act. During
2015, the Company sold an aggregate of 1,260,000 shares of its restricted common stock pursuant to the Offering to 27 investors
for an aggregate purchase price of $2,520,000. During the
year ended December 31, 2015, the Company issued 5,716,230 shares of its common stock to investors in connection with the conversion
of secured convertible promissory notes payable in the aggregate principal amount of $765,000 and $13,373 of accrued interest
(Note 8). During the
year ended December 31, 2015, the Company issued 225,993 shares of common stock totaling $328,402 to non-employees for professional
services. Additionally, during the year ended December 31, 2015, the Company issued 300,000 shares of common stock totaling $625,000
to an officer and director. The common stock issued was valued based on the closing trading price of the Company’s common
stock on the date of issuance. In December
2015, the Company received back 500,000 shares of its common stock totaling $241,889 on foreclosure of a note receivable (Note
3). On December
30, 2015, the Company issued 5,000,000 shares of its common stock in connection with the CanX Acquisition (Note 6). In March
2017, the Company issued up to 5,000,000 stock-settled restricted stock units to a consultant (See Note 15). In March
2017, the Company issued 21,400,000 shares of restricted common stock to the selling CanX shareholders (See Notes 12 and 15). Preferred
Stock The
Company is authorized to issue up to 10,000,000 shares of $.0001 par value preferred stock with designations, rights and preferences
to be determined from time to time by the Board. Each such series or class shall have voting powers, if any, and such preferences
and/or other special rights, with such qualifications, limitations or restrictions of such preferences and/or rights as shall
be stated in the resolution or resolutions providing for the issuance of such series or class of shares of preferred stock. As
of December 31, 2016 and 2015, there is no preferred stock issued and outstanding. Options/Warrants On July 23,
2014, Company stockholders approved the CV Sciences, Inc. Amended and Restated 2013 Equity Incentive Plan (the “Amended
2013 Plan”), which provides for the granting of stock options, restricted stock awards, restricted stock units, stock bonus
awards and performance-based awards. On each of December 21, 2015 and October 24, 2016, the Company’s stockholders approved
an amendment to the Amended 2013 Plan to increase the number of shares that may be issued under the Amended 2013 Plan. There are
currently 20,000,000 shares of common stock authorized for issuance under the Amended 2013 Plan. This plan serves as the successor
to the 2013 Equity Incentive Plan. There were no option awards under the 2013 Equity Incentive Plan prior to it being amended
and restated. In January
2016, the Company issued a common stock purchase warrant with the right to purchase up to 2,000,000 shares of the Company common
stock (Note 8). In July 2016,
the Company’s Board of Directors approved the grant of 250,000 stock options to purchase shares of the Company’s common
stock to each of the non-management members of the Board of Directors; and, also approved a warrant to purchase 100,000 shares
of the Company’s common stock to a former member of the Board of Directors. In July 2016,
the Company’s Board of Directors approved the grant of 11,000,000 performance-based stock options (the “Performance
Options”) to purchase shares of the Company’s common stock to three senior management members of the Company. The
Performance Options are contingent and vest only upon the Company achieving specific milestones related to the success of the
Company’s drug development program and were granted outside of the Company’s Amended 2013 Plan. In October
2016, in connection with the completion of the development of an FDA current good manufacturing practice grade batch of successfully
synthetically formulated “ready to ship” CBD for use in drug development activities, an aggregate 2,750,000 options
vested for three members of senior management. In March
2017, the Company’s Board of Directors approved the grant of an aggregate of 5,400,000 stock options for three members of
senior management as well as certain modifications to the Performance Options (See Note 15).</t>
  </si>
  <si>
    <t>11. STOCK-BASED COMPENSATION</t>
  </si>
  <si>
    <t>Disclosure of Compensation Related Costs, Share-based Payments [Abstract]</t>
  </si>
  <si>
    <t>STOCK-BASED COMPENSATION</t>
  </si>
  <si>
    <t xml:space="preserve">The Company’s
Amended 2013 Plan provides for the granting of stock options, restricted stock awards, restricted stock units, stock bonus awards
and performance-based awards. As of December 31, 2016, the Company had 7,159,000 of authorized unissued shares reserved and
available for issuance upon exercise and conversion of outstanding awards under the Amended 2013 Plan. The stock
options are exercisable at no less than the fair market value of the underlying shares on the date of grant, and restricted stock
and restricted stock units are issued at a value not less than the fair market value of the common stock on the date of the grant.
Generally, stock options awarded are vested in equal increments ranging from two to four years on the annual anniversary date
on which such equity grants were awarded. The stock options generally have a maximum term of 10 years. The
Company recognized expense of $2,732,908 and $5,094,791 relating to stock options and warrants issued to employees, officers,
directors and consultants for the years ended December 31, 2016 and 2015, respectively. The Company also
recognized expense of $541,126 and $625,000 relating to common stock issued to employees, officers, directors and consultants during the years ended December 31, 2016 and 2015, respectively. For the year ended December
31, 2016, stock-based compensation of $3,274,034 and $0, was expensed to Selling, General and Administration and Research and
Development, respectively. For the year ended December 31, 2015, stock-based compensation of $5,969,316 and $78,877, was
expensed to Selling, General and Administration and Research and Development, respectively. As of December 31, 2016,
total unrecognized compensation cost related to non-vested stock-based compensation arrangements granted to employees,
officers, and directors was $2,197,527, which is expected to be recognized over a weighted-average period of 1.77
years. The following
table summarizes stock option activity for the Amended 2013 Plan during the years ended December 31, 2016 and 2015:
Number
of Shares Weighted
Average Exercise Price Weighted
Average Remaining Contract Term (Years) Aggregate
Intrinsic Value
Outstanding - December 31, 2014 6,470,000 $ 2.70 9.88 $ –
Granted 3,605,000 0.71 – –
Exercised – – – –
Forfeited (262,632 ) 2.59 – –
Expired (13,332 ) 2.82 – –
Outstanding - December 31, 2015 9,799,036 1.97 9.20 57,800
Granted 3,220,000 0.36 – –
Exercised – – – –
Forfeited (74,631 ) 0.55 – –
Expired (103,405 ) 2.34 – –
Outstanding - December 31, 2016 12,841,000 1.57 8.54 415,135
Total exercisable - December 31, 2016 9,116,767 1.91 8.26 196,580
Total unvested - December 31, 2016 3,724,233 0.75 9.22 218,555
Total vested or expected to vest - December 31, 2016 12,841,000 1.57 8.54 415,135 The following
table summarizes unvested stock options for the Amended 2013 Plan as of December 31, 2016 and 2015:
Number
of Shares Weighted
Average Fair Value Per Share on Grant Date
Unvested
stock options - December 31, 2014 3,421,131 $ 2.31
Granted 3,605,000 0.53
Vested (4,252,444 ) 1.36
Cancellations (262,632 ) 2.25
Unvested stock options
- December 31, 2015 2,511,055 1.37
Granted 3,220,000 0.27
Vested (1,932,191 ) 0.96
Cancellations (74,631 ) 1.35
Unvested
stock options - December 31, 2016 3,724,233 0.63 The following
table presents the weighted-average assumptions used by the Company for calculating the fair value of its employee, non-employee,
officer and director stock options for the Amended 2013 Plan using the Black-Scholes valuation model that have been granted during
the years ended December 31, 2016 and 2015:
Years
ended December 31,
2016 2015
Employees
Weighted Average Non-Employees
Weighted Average Employees
Weighted Average Non-Employees
Weighted Average
Volatility 87.63% 90.38% 89.16% 96.68%
Risk-Free Interest Rate 1.47% 1.37% 1.57% 2.12%
Expected Term 5.68 10.00 5.30 10.00
Dividend Rate 0.00% 0.00% 0.00% 0.00%
Fair Value Per Share on Grant Date $0.27 $0.32 $0.49 $1.68 The risk-free
interest rates are based on the implied yield available on U.S. Treasury constant maturities with remaining terms equivalent
to the respective expected terms of the options. The Company estimates the expected term for stock options awarded to employees,
non-employees, officers and directors using the simplified method in accordance with ASC Topic 718, Stock In connection
with the completion of the development of an FDA current good manufacturing practice grade batch of successfully synthetically
formulated “ready to ship” CBD for use in drug development activities, an aggregate of 2,750,000 options vested for
three members of senior management outside of the Amended 2013 Plan. The following table summarizes stock option activity outside
of the Amended 2013 Plan during the years ended December 31, 2016:
Number
of Shares Weighted
Average Exercise Price Weighted
Average Remaining Contract Term (Years) Aggregate
Intrinsic Value
Outstanding - December 31, 2015 – $ – – $ –
Granted 2,750,000 0.37
Exercised – – – –
Forfeited – – – –
Expired – – – –
Outstanding - December 31, 2016 2,750,000 0.37 9.77 170,500
Total exercisable - December 31, 2016 2,750,000 0.37 9.77 170,500
Total unvested - December 31, 2016 – – – –
Total vested or expected to vest - December 31, 2016 2,750,000 0.37 9.77 170,500 The following
table summarizes unvested stock options outside of the Amended 2013 Plan as of December 31, 2016:
Unvested stock options - December 31, 2015 – $ –
Granted 2,750,000 0.29
Vested (2,750,000 ) 0.29
Cancellations – –
Unvested stock options - December
31, 2016 – – At December
31, 2016, there were 8,250,000 remaining unvested stock options granted outside of the Amended 2013 Plan which vest upon the completion
of future performance conditions. The following
table presents the weighted-average assumptions used by the Company for calculating the fair value of its employee stock options
granted outside of the Amended 2013 Plan using the Black-Scholes valuation model during the year ended December 31,
2016:
Employees
Assumptions
Volatility 88.11%
Risk-Free Interest Rate 1.22%
Expected Term 5.00
Dividend Rate 0.00%
Fair Value Per Share on Grant Date $0.29 </t>
  </si>
  <si>
    <t>12. COMMITMENTS AND CONTINGENCIES</t>
  </si>
  <si>
    <t>Commitments and Contingencies Disclosure [Abstract]</t>
  </si>
  <si>
    <t>COMMITMENTS AND CONTINGENCIES</t>
  </si>
  <si>
    <t>Commitments The Company
has non-cancelable operating leases, which expire through 2017. The leases generally contain renewal options ranging from 1 to
3 years and require the Company to pay costs such as real estate taxes and common area maintenance. The following table provides
the Company’s lease commitments at December 31, 2016:
Total
Operating Leases
For
the year ending December 31,
2017 $ 268,511 The Company
incurred rent expense of $476,430 and $441,723 for the years ended December 31, 2016 and 2015, respectively. The Company
has two supply arrangements in place with European farmers to supply raw material in future years, for which the Company has contractual
rights for the growth and processing of hemp oil for delivery through October 2018 under both contracts. The Company anticipates
the cost under both contracts will remain consistent with current year prices. During the years ended December 31, 2016 and 2015,
the Company purchased $412,822 and $3,948,305, respectively, in relation to these supply agreements. We do not intend to purchase
any inventory under these supply agreements from the 2017 crop and/or 2018 crop. In March
2017, the Company’s Board of Directors approved an amendment to the Employment Agreements for two members of senior management,
such that upon a Liquidity Event (as defined below), Mr. Mona shall receive four percent (4%) and Mr. Mona III shall receive two
percent (2%) of the Gross Closing Proceeds (as defined below), subject to an aggregate cap of $750,000 (See Note 15). Contingencies On April
23, 2014, Tanya Sallustro filed a purported class action complaint (the “Complaint”) in the Southern District of New
York (the “Court”) alleging securities fraud and related claims against the Company and certain of its officers and
directors and seeking compensatory damages including litigation costs. Ms. Sallustro alleges that between March 18-31, 2014, she
purchased 325 shares of the Company’s common stock for a total investment of $15,791. The Complaint refers to Current Reports
on Form 8-K and Current Reports on Form 8-K/A filings made by the Company on April 3, 2014 and April 14, 2014, in which the Company
amended previously disclosed sales (sales originally stated at $1,275,000 were restated to $1,082,375 - reduction of $192,625)
and restated goodwill as $1,855,512 (previously reported at net zero). Additionally, the Complaint states after the filing of
the Company’s Current Report on Form 8-K on April 3, 2014 and the following press release, the Company’s stock price
“fell $7.30 per share, or more than 20%, to close at $25.30 per share.” Subsequent to the filing of the Complaint,
six different individuals filed a motion asking to be designated the lead plaintiff in the litigation. On March 19, 2015, the
Court issued a ruling appointing Steve Schuck as lead plaintiff. Counsel for Mr. Schuck filed a “consolidated amended
complaint” on September 14, 2015. On December 11, 2015, the Company filed a motion to dismiss the consolidated amended complaint.
After requesting several extensions, counsel for Mr. Schuck filed an opposition to the motion to dismiss on March 21, 2016.
The Company’s reply brief was filed on April 25, 2016. Defendant Stuart Titus was served with the Summons &amp; Complaint
in the case and he has recently completed briefing his motion to dismiss, through separate counsel. No hearing date has been set
by the Court at this time with respect to the motions to dismiss. Management intends to vigorously defend the allegations
and an estimate of possible loss cannot be made at this time. On March
17, 2015, stockholder Michael Ruth filed a shareholder derivative suit in Nevada District Court alleging two causes of action:
1) Breach of Fiduciary Duty, and 2) “Gross Mismanagement.” The claims are premised on the same event as the already-pending
securities class action case in New York discussed above – it is alleged that the Form 8-K filings misstated goodwill and
sales of the Company, which when corrected, lead to a significant drop in stock price. The Company filed a motion to dismiss the
suit on June 29, 2015. Instead of opposing the Company’s motion, Mr. Ruth filed an amended complaint on July 20, 2015.
Thereafter, Mr. Ruth and the Company agreed to stay the action pending the outcome of the securities class action case in New
York discussed above. Management intends to vigorously defend the allegations. Since no discovery has been conducted and
the case remains stayed, an estimate of the possible loss or recovery cannot be made at this time. On October
21, 2016, Dun Agro B.V. (“Dun Agro”) filed a complaint against the Company in the District Court of the North
Netherlands, location Groningen, The Netherlands (the “District Court”), alleging non-performance under a contract,
seeking compensatory damages of approximately 2,050,000 euros, excluding interest and costs. The plaintiff alleges that the Company
was obligated to perform under that certain supply agreement between the Company and Dun Agro dated December 19, 2013, and to
purchase 1,000,000 kilograms of harvested raw material related to the 2016 crop. The Company filed a reply to the complaint
on March 29, 2017 which is now under review by the District Court. Management intends to vigorously defend the complaint allegations
and an estimate of possible loss cannot be made at this time. In the normal
course of business, the Company is a party to a variety of agreements pursuant to which they may be obligated to indemnify the
other party. It is not possible to predict the maximum potential amount of future payments under these types of agreements due
to the conditional nature of our obligations and the unique facts and circumstances involved in each particular agreement. Historically,
payments made by us under these types of agreements have not had a material effect on our business, consolidated results of operations
or financial condition. Royalties In connection
with the CanX Acquisition, additional contingent consideration for various milestones reached may have required issuance of up
to 15,000,000 shares of the Company’s common stock and the Company was previously obligated to pay a 5% royalty of net sales
on each of the first and second CBD products, subject to, and commencing with the first commercial release by the Company of each
of the first and second CBD Drug Products (as defined above) by the Company formulated to treat human medical conditions (Note
6). In March 2017, the Company agreed to issue the remaining 15,000,000 shares without the Company having yet achieved the remaining
milestones. In March 2017, the Company exercised a buy-out option, on revised terms, whereby the Company issued 6,400,000 shares
of the Company’s restricted stock to the former CanX shareholders (See Note 15).</t>
  </si>
  <si>
    <t>13. SEGMENT INFORMATION</t>
  </si>
  <si>
    <t>Segment Reporting [Abstract]</t>
  </si>
  <si>
    <t xml:space="preserve">The Company
operates in two distinct business segments: a consumer product segment in manufacturing, marketing and selling plant-based CBD
products to a range of market sectors; and, a specialty pharmaceutical segment focused on developing and commercializing novel
therapeutics utilizing synthetic CBD. The Company’s segments maintain separate financial information for which operating
results are evaluated on a regular basis by the Company’s senior management in deciding how to allocate resources and in
assessing performance. The Company evaluates its consumer product segment based on net product sales, gross profit and operating
income or loss. The Company currently evaluates its specialty pharmaceutical segment based on the progress of its clinical development
programs. The following
table presents information by reportable operating segment for the years ended December 31, 2016 and 2015:
Consumer
Specialty Consolidated
Years Ended
December 31, 2016:
Product sales, net $ 11,060,636 $ – $ 11,060,636
Gross profit 6,997,635 – 6,997,635
Gain on collection of related party notes receivable 379,486 – 379,486
Gain on change in derivative liability 147,200 – 147,200
Impairment of inventory (3,562,459 ) – (3,562,459 )
Impairment of PhytoSPHERE goodwill and intangible
assets (2,746,512 ) – (2,746,512 )
Selling, general and administrative (12,741,211 ) (388,739 ) (13,129,950 )
Research and development (834,963 ) (324,046 ) (1,159,009 )
Operating (loss) income $ (12,360,824 ) $ (712,785 ) $ (13,073,609 )
December 31, 2015:
Product sales, net $ 11,529,402 $ – $ 11,529,402
Gross profit 6,730,984 – 6,730,984
Litigation settlement income 756,714 – 756,714
Selling, general and administrative (17,377,282 ) – (17,377,282 )
Research and development (1,320,003 ) – (1,320,003 )
Operating (loss) income $ (11,209,587 ) $ – $ (11,209,587 ) </t>
  </si>
  <si>
    <t>14. INCOME TAXES</t>
  </si>
  <si>
    <t>Income Tax Disclosure [Abstract]</t>
  </si>
  <si>
    <t>INCOME TAXES</t>
  </si>
  <si>
    <t xml:space="preserve">Deferred
tax assets and liabilities are provided for significant income and expense items recognized in different years for tax and financial
reporting purposes. The Company periodically assesses the likelihood that it will be able to recover its deferred tax assets.
The Company considers all available evidence, both positive and negative, including historical levels of income, expectations
and risks associated with estimates of future taxable income and ongoing prudent and feasible profits. As of December 31, 2016
and 2015, the Company established valuation allowances equal to the full amount of its deferred tax assets due to the uncertainty
of the utilization of the net operating losses in future periods.
2016 2015
Deferred tax assets:
Net operating loss carryforwards $ 5,061,830 $ 2,317,485
Business credit carryforwards 80,551 58,829
Bad debt expense 39,834 1,125,787
Intangible assets 1,742,639 479,565
Stock-based compensation 579,970 163,938
Unrealized capital loss 16,870 16,870
Inventory reserve 1,419,084 –
Other 44,410 29,648
8,985,188 4,192,122
Deferred tax liabilities:
Depreciation (18,052 ) (62,828 )
CanX intangible assets (1,556,300 ) (1,556,300 )
(1,574,352 ) (1,619,128 )
Valuation allowance (8,967,136 ) (4,129,294 )
Net deferred tax liabilities $ (1,556,300 ) $ (1,556,300 ) The valuation
allowance increased $4,837,842 and $2,618,766 for years ended December 31, 2016 and 2015, respectively. At December
31, 2016, the Company has Federal and state net operating loss (“NOL”) carryforwards of approximately $12,691,000
and $12,802,000, respectively, which are available to offset future taxable income and which begin to expire in 2024. These loss
carryforwards will likely be further limited pursuant to Internal Revenue Code Section 382 due to the change in control. The differences
between the expected income tax benefit and the actual recorded income tax benefit computed using a statutory federal rate of
34% is as follows for the years ended December 31,
2016 2015
Income tax benefit at statutory rate $ (4,808,041 ) $ (4,119,076 )
State taxes (732,064 ) (375,792 )
Stock-based compensation 553,832 1,686,065
Amortization of derivative liability 180,430 –
Amortization of discount on convertible note (50,048 ) 195,207
Permanent differences 3,951 (5,170 )
Other – –
Change in valuation allowance 4,851,940 2,618,766
Total provision $ – $ – </t>
  </si>
  <si>
    <t>15. SUBSEQUENT EVENTS</t>
  </si>
  <si>
    <t>Subsequent Events [Abstract]</t>
  </si>
  <si>
    <t>SUBSEQUENT EVENTS</t>
  </si>
  <si>
    <t xml:space="preserve">As noted
in Note 8 to the Company’s consolidated financial statements, in January 2017, the Company entered into Amendment #2 to
the Iliad Note (the “Iliad Amendment 2”). In accordance with the Iliad Amendment 2, during the period between January
27, 2017 and February 24, 2017, the Company agrees to allow the Lender to convert up to $500,000 (the “Additional Redemption
Amount”) in Redemption Conversions under the Note, provided that the Lender shall not effectuate a Redemption Conversion
of any Maximum Monthly Redemption Amount between January 27, 2017 and March 1, 2017. During this time period, the Company is not
allowed to pay any of the Additional Redemption Amount in cash and all such amounts must be converted into Redemption Conversion
Shares of the Company’s common stock. In addition, the Lender agrees that the sale of any Redemption Conversion Shares between
January 27, 2017 and April 30, 2017 (the “Limitation Period”) shall be subject to the Volume Limitation. Immediately
following the expiration of the Volume Period, the Volume Limitation will be cancelled. As also noted
in Note 8 to the Company’s consolidated financial statements, in March 2017, the Company entered into Amendment #3 to the
Iliad Note (the “Iliad Amendment 3”). In accordance with the Iliad Amendment 3, during the period from March 1, 2017
to March 31, 2017, the Company agrees to allow the Lender to convert up to $500,000 (the “Additional Redemption Amount 2”)
in Redemption (the “Additional Redemption Amount 2”) in Redemption Conversions under the Note, provided that the Lender
shall not effectuate a Redemption Conversion of any Maximum Monthly Redemption Amount from March 1, 2017 until April 1, 2017.
During this time period, the Company shall not be allowed to pay any of the Additional Redemption Amount 2 in cash and all such
amounts must be converted into Redemption Conversion Shares of the Company’s common stock. In addition, the Lender agrees
that the sale of any Redemption Conversion Shares between March 1, 2017 and May 31, 2017 (the “Limitation Period 2”)
shall be subject to the Volume Limitation. Immediately following the expiration of the Volume Period, the Volume Limitation will
be cancelled. Furthermore,
as noted in Note 8 to the Company’s consolidated financial statements, on March 1, 2017, the Company entered into Iliad
SPA 2 pursuant to which the Lender loaned the Company $750,000. On the Purchase Price Date, the Company issued to Lender a Secured
Convertible Promissory Note (the “Iliad Note 2”) in the principal amount of $770,000 in exchange for payment by Lender
of $750,000. The principal sum of the Iliad Note reflects the amount invested, plus a $15,000 OID and a $5,000 reimbursement of
Lender’s legal fees. The Company received net proceeds of $750,000 in exchange for the Iliad Note 2. The Iliad Note 2 requires
the repayment of all principal and any interest, fees, charges and late fees on the date that is fourteen months after the Purchase
Price Date (the “Maturity Date”). Interest is to be paid on the outstanding balance at a rate of eight percent (8%)
per annum from the Purchase Price Date until the Iliad Note 2 is paid in full. Interest is accrued during the term of the Iliad
Note 2 and all interest calculations shall be computed on the basis of a 360-day year comprised of twelve (12) thirty (30)-day
months and shall compound daily. Subject to adjustment as set forth in the Iliad Note 2, the conversion price for each Lender
conversion shall be the Lender Conversion Price, convertible into shares of fully paid and non-assessable common stock. Beginning
on the date that is six months after the Purchase Price Date and continuing until the Maturity Date, Iliad shall have the right
to redeem a portion of the Iliad Note 2 in any amount up to the Maximum Monthly Redemption Amount, for which payments may be made
in cash or by converting the redemption amount into shares of Company common stock at a conversion price which is the lesser of
(a) the Lender Conversion Price of $0.50 and (b) the Market Price, defined as 70% (“the Conversion Factor”), subject
to adjustment as follows: if at any time (1) the average of the three lowest closing bid prices in the previous twenty (20) trading
days is below $0.25 per share then the Conversion Factor will be reduced by 10%, (2) the Company is not Deposit/Withdrawal At
Custodian eligible, then the Conversion Factor will be reduced by an additional 5%, (3) the Company is not Depository Trust Company
eligible, then the Conversion Factor will be reduced by an additional 5% or (4) there has occurred a “Major Default”
then the Conversion Factor will be reduced by an additional 5% for each of the first three Major Defaults that occur after the
effective date. The Company may prepay the Iliad Note 2 at any time by payment to Lender of 125% of the principal, interest and
other amounts then due under the Note. The Company may prepay the Iliad Note notwithstanding an earlier notice of conversion from
the Lender, provided that in such event the Lender may convert an amount not to exceed $200,000 under the Iliad Note 2. In connection
with the Iliad Note 2, as set forth above, the Company incurred an original issue discount of $15,000 and $5,000 of other debt
issuance costs, which will be amortized over the Iliad Note 2 term. The Iliad Note 2 is securitized by the Company’s accounts
receivable, inventory and equipment. On
December 28, 2016, a redemption notice of $75,000 was received for the conversion of 398,053 shares of common stock
issued subsequent to December 31, 2016. On January 5, 2017, a redemption notice of $100,000 was received for the conversion
of 520,616 shares of common stock. On January 17, 2017, a redemption notice of $150,000 was received for the conversion
of 780,925 shares of common stock. On January 27, 2017, a redemption notice of $75,000 was received for the conversion
of 275,078 shares of common stock. On February 1, 2017, a redemption notice of $125,000 was received for the conversion
of 547,837 shares of common stock. On February 13,2017, a redemption notice of $100,000 was received for the conversion
of 332,458 shares of common stock. On February 16, 2017, a redemption notice of $100,000 was received for the conversion
of 332,200 shares of common stock. On February 22, 2017, a redemption notice of $100,000 was received for the conversion
of 332,200 shares of common stock. On March 2, 2017, a redemption notice of $100,000 was received for the conversion of
345,622 shares of common stock. On March 9, 2017, a redemption notice of $100,000 was received for the conversion of 357,083
shares of common stock. On March 28, 2017, a redemption notice of $100,000 was received for the conversion of 397,156 shares
of common stock. In March
2017, the disinterested members of the Board approved the grant of 5,000,000 performance-based stock options (the “Mona
Performance Options”) to purchase shares of the Company’s common stock to one senior management member of the Company.
The Mona Performance Options are contingent and vest only upon the Company achieving three specific milestones related to the
success of the Company’s drug development program and were granted outside of the Company’s Amended 2013 Plan. Vesting
of such options accelerates upon a sale of the Company or change in control. In March
2017, the disinterested members of the Board approved a grant of an aggregate of 400,000 stock options to purchase shares of the
Company’s common stock to three senior management members of the Company (including the two management members of the Board).
Vesting of such options accelerates upon a sale of the Company or change in control. Also in March
2017, the disinterested members of the Board, as the administrator of the Amended 2013 Plan, approved the amendment to certain
stock options granted to employees of the Company, including certain options granted to three senior management members of the
Company, to reduce the exercise price of such stock options. As a result of the amendment to the stock option grants each of the
covered stock options, including those issued to three senior management members of the Company, have been amended to provide
for a strike price equal to $0.38 per share, which represents 100% of the fair market value of the Company’s common stock
as of March 15, 2017, the date of the amendment to the such stock option grants. Also in March
2017, the Board amended the Employment Agreements for two members of senior management, such that upon a Liquidity Event (as defined
below), Mr. Mona shall receive four percent (4%) and Mr. Mona III shall receive two percent (2%) of the Gross Closing Proceeds
(as defined below), subject to an aggregate cap of $750,000,000. A “Liquidity Event” means and include (A) a licensing
of the CBD Drug Product or any other intellectual property asset of the Company, or (B) (i) the direct or indirect sale or transfer,
in a single transaction or a series of related transactions, by the stockholders of the Company of voting securities, in which
the holders of the outstanding voting securities of the Company immediately prior to such transaction or series of transactions
hold, as a result of holding Company securities prior to such transaction, in the aggregate, securities possessing less than twenty
percent (20%) of the total combined voting power all outstanding voting securities of the Company or of the acquiring entity immediately
after such transaction or series of related transactions, (ii) a merger or consolidation in which the Company is not the surviving
entity, except for a transaction in which the holders of the outstanding voting securities of the Company immediately prior to
such merger or consolidation hold as a result of holding Company securities prior to such transaction, in the aggregate, securities
possessing more than fifty percent (50%) of the total combined voting power of all outstanding voting securities of the surviving
entity (or the parent of the surviving entity) immediately after such merger or consolidation, (iii) a reverse merger in which
the Company is the surviving entity but in which the holders of the outstanding voting securities of the Company immediately prior
to such merger hold as a result of holding Company securities prior to such transaction, in the aggregate, securities possessing
less than fifty percent (50%) of the total combined voting power of all outstanding voting securities of the Company or of the
acquiring entity immediately after such merger, or (iv) the sale, transfer or other disposition (in one transaction or a series
of related transactions) of all or substantially all of the assets of the Company, except for a transaction in which the holders
of the outstanding voting securities of the Company immediately prior to such transaction(s) receive as a distribution with respect
to securities of the Company, in the aggregate, securities possessing more than fifty percent (50%) of the total combined voting
power of all outstanding voting securities of the acquiring entity immediately after such transaction(s). “Gross Closing
Proceeds” means and include all cash sums payable to the Company or its stockholders in connection with a Liquidity Event
at the closing of a transaction constituting a Liquidity Event, and not including any deferred payments, earnouts, ongoing royalty
payments or other contingent or deferred compensation. In March
2017, the Company entered into an amendment to the principal agreement for the CanX Acquisition as more fully set forth in our
Current Report on Form 8-K filed with the SEC on March 22, 2017. Pursuant to such amendment, which was approved by the disinterested
members of the Board of Directors of the Company (the “Board”), the Company agreed to issue the remaining 15,000,000
shares of contingent consideration to the former CanX shareholders, without the Company having yet achieved the remaining milestones.
(See Note 12) Additionally,
pursuant to such amendment, the parties agreed to revise the Company’s buy-out option to allow the Company to buyout the
royalty payment by the issuance to the former CanX shareholders of 6,400,000 shares of the Company’s restricted common stock
(the “Royalty Buy-Out Shares”). The Company concurrently exercised the buy-out option, as so revised. In the aggregate,
and pursuant to the amendment, the Company agreed to issue to the former CanX shareholders a total of 21,400,000 shares of restricted
common stock. As disclosed in the January 2016 8-K, James McNulty, a member of the Board, is a former shareholder of CanX and
thereby received a pro rata portion of the consideration paid to the former CanX shareholders. In March
2017, the Company issued 5,000,000 restricted stock units to a consultant in exchange for consulting services. The restricted
stock units vest as follows: 1,000,000 vest immediately and 4,000,000 vest according to performance based criteria. On January
20, 2017, the Company filed for the dissolution of CannaVest Europe, GmbH, an entity that the Company had a 70% interest in prior
to its dissolution, with the District Court, Dusseldorf Germany, effective December 31, 2016. CannaVest Europe GmbH had no assets
or liabilities as of December 31, 2016. </t>
  </si>
  <si>
    <t>2. SUMMARY OF SIGNIFICANT ACCOUNTING POLICIES (Policies)</t>
  </si>
  <si>
    <t>Basis of Presentation</t>
  </si>
  <si>
    <t>Basis
of Presentation Certain prior
year amounts have been reclassified for consistency with the current year presentation. These reclassifications had no impart
on net sales, operating loss, net loss or net loss per share.</t>
  </si>
  <si>
    <t>Change in Accounting Policy</t>
  </si>
  <si>
    <t>Change
in Accounting Policy The Consolidated
Statement of Operations for the year ended December 31, 2015 has been reclassified to reflect this change in accounting policy.
The impact of this reclassification was an increase of $377,316 to cost of goods sold for the year ended December 31, 2015 and
a corresponding decrease to selling, general and administrative expenses in the same period. This reclassification had no impact
on Net Sales, Operating Loss, Net Loss or Net Loss per Share.</t>
  </si>
  <si>
    <t>Liquidity</t>
  </si>
  <si>
    <t>Liquidity – The Company’s specialty pharmaceutical
business segment will require additional capital over the next 12 months. Management believes that it will be able to obtain such
capital on terms acceptable to the Company, however, there can be no assurances that the Company will be successful. If the Company
is unable to raise additional capital, the Company would likely be forced to curtail pharmaceutical development.</t>
  </si>
  <si>
    <t>Derivative Financial Instruments</t>
  </si>
  <si>
    <t xml:space="preserve">Derivative
Financial Instruments </t>
  </si>
  <si>
    <t>Business Combinations</t>
  </si>
  <si>
    <t xml:space="preserve">Business
Combinations Business
Combinations Accounting
for business combinations requires our management to make significant estimates and assumptions, especially at the acquisition
date, including our estimates for intangible assets, contractual obligations assumed, pre-acquisition contingencies and contingent
consideration, where applicable. Although we believe the assumptions and estimates we have made in the past have been reasonable
and appropriate, they are based in part on historical experience and information obtained from the management of the acquired
companies and are inherently uncertain. Examples
of critical estimates in valuing certain of the intangible assets we have acquired include but are not limited to:
· future expected cash
flows from supply chain relationships with growers and processors of our hemp extracted CBD oil;
· expected costs to
develop the in-process research and development (“IPR&amp;D”) into commercially viable pharmaceutical products
and estimated cash flows from the projects when completed;
· the acquired company’s
brand, trade names and competitive position, as well as assumptions about the period of time the acquired brand will continue
to be used in the combined Company’s product portfolio; and
· discount rates. </t>
  </si>
  <si>
    <t>Goodwill and Intangible Assets</t>
  </si>
  <si>
    <t xml:space="preserve">Goodwill
and Intangible Assets – Intangibles Goodwill and Other We make critical
assumptions and estimates in completing impairment assessments of goodwill and other intangible assets. Our cash flow projections
look several years into the future and include assumptions on variables such as future sales and operating margin growth rates,
economic conditions, market competition, inflation and discount rates. We
classify intangible assets into three categories: (1) intangible assets with definite lives subject to amortization; (2) intangible
assets with indefinite lives not subject to amortization; and (3) goodwill. We determine the useful lives of our identifiable
intangible assets after considering the specific facts and circumstances related to each intangible asset. Factors we consider
when determining useful lives include the contractual term of any agreement related to the asset, the historical performance of
the asset, our long-term strategy for using the asset, any laws or regulations which could impact the useful life of the asset
and other economic factors, including competition and specific market conditions. Intangible assets that are deemed to have definite
lives are amortized, primarily on a straight-line basis, over their useful lives to their estimated residual values, generally
five years. IPR&amp;D has an indefinite life and is not amortized until completion and development
of the project, at which time the IPR&amp;D becomes an amortizable asset. If the related project is not completed in a timely
manner or the project is terminated or abandoned, the Company may have an impairment related to the IPR&amp;D, calculated as the
excess of the asset’s carrying value over its fair value. This method of amortization approximates the expected future cash
flow generated from their use. During the year ended December 31, 2016, an impairment expense of $2,746,512 was recorded related
to the PhytoSPHERE Systems LLC acquired goodwill and intangible assets (See Note 7). </t>
  </si>
  <si>
    <t>Use of Estimates</t>
  </si>
  <si>
    <t>Use
of Estimates</t>
  </si>
  <si>
    <t>Reportable Segment</t>
  </si>
  <si>
    <t>Reportable
Segment – PlusCBD™</t>
  </si>
  <si>
    <t>Cash and Cash Equivalents</t>
  </si>
  <si>
    <t>Cash
and Cash Equivalents</t>
  </si>
  <si>
    <t>Restricted Cash</t>
  </si>
  <si>
    <t xml:space="preserve">Restricted
Cash
December
31, 2016 December 31, 2015
Cash $ 781,857 $ 518,462
Restricted cash 275,611 –
Total cash and restricted cash shown in the
statement of cash flows $ 1,057,468 $ 518,462 </t>
  </si>
  <si>
    <t>Concentrations of Credit Risk</t>
  </si>
  <si>
    <t>Concentrations
of Credit Risk One customer
represented 58% of our accounts receivable balance at December 31, 2016 and two customers represented 83% of our accounts receivable
balance at December 31, 2015. There was no significant sales concentration from customers for the year ended December 31, 2016,
although sales from two customers accounted for 30% of total sales for the year ended December 31, 2015.</t>
  </si>
  <si>
    <t>Accounts Receivable</t>
  </si>
  <si>
    <t>Accounts
Receivable Management
has determined the allowance for doubtful accounts by regularly evaluating individual customer receivables and considering a customer’s
financial condition and credit history, and current economic conditions. As of each December 31, 2016 and 2015, the Company maintained
an allowance for doubtful accounts related to accounts receivable in the amount of $100,000.</t>
  </si>
  <si>
    <t>Revenue Recognition</t>
  </si>
  <si>
    <t>Revenue
Recognition Revenue Recognition In the normal
course of business, the Company may offer discounts or promotions for various products to incentivize sales growth and brand awareness.
Such discounts or promotions are recorded as a reduction to sales revenue.</t>
  </si>
  <si>
    <t>Sales Tax</t>
  </si>
  <si>
    <t>Sales
Tax</t>
  </si>
  <si>
    <t>Shipping and Handling</t>
  </si>
  <si>
    <t>Shipping
and Handling</t>
  </si>
  <si>
    <t>Returns</t>
  </si>
  <si>
    <t>Returns
Finished Products Bulk Oil
Products There was
no allowance for customer returns at December 31, 2016 or 2015 due to insignificant return amounts experienced during the years
ended December 31, 2016 and 2015, respectively.</t>
  </si>
  <si>
    <t>Compensation and Benefits</t>
  </si>
  <si>
    <t>Compensation
and Benefits</t>
  </si>
  <si>
    <t>Stock Based Compensation</t>
  </si>
  <si>
    <t>Stock-Based
Compensation The
Company recognizes stock-based compensation for equity awards granted to employees, officers, directors and consultants compensation and benefits expense in the consolidated statements of operations. The fair value of stock
options is estimated using a Black-Scholes valuation model on the date of grant. The fair value of restricted stock awards is
equal to the closing price of the Company’s stock on the date of grant. Stock-based compensation is recognized over the
requisite service period of the individual awards, which generally equals the vesting period. For performance-based stock
options, compensation is recognized once the applicable performance condition is satisfied. The Company
recognizes stock-based compensation for equity awards granted to consultants as selling, general and administrative expense in
the consolidated statements of operations. The fair
value of stock options is estimated using a Black-Scholes valuation model on the date of grant and unvested awards are revalued
at each reporting period. The fair value of restricted stock awards is equal to the closing price of the Company’s stock
on the date of grant multiplied by the number of shares awarded. Stock-based compensation is recognized over the requisite service
period of the individual awards, which generally equals the vesting period.</t>
  </si>
  <si>
    <t>Property and Equipment</t>
  </si>
  <si>
    <t>Property
&amp; Equipment Property
and equipment, net, at December 31, 2016 and 2015 were as follows:
Useful Lives 2016 2015
Office furniture and equipment 3 years $ 340,472 $ 323,265
Tenant improvements 14 to 39 months 70,592 70,592
Laboratory and other equipment 5 years 321,071 361,710
732,135 755,567
Less: accumulated depreciation (489,433 ) (315,952 )
$ 242,702 $ 439,615 Depreciation
expense for the years ended December 31, 2016 and 2015 was $195,167 and $190,335, respectively.</t>
  </si>
  <si>
    <t>Fair Value of Financial Instruments</t>
  </si>
  <si>
    <t>Fair
Value of Financial Instruments Financial Instruments</t>
  </si>
  <si>
    <t>Long-Lived Assets</t>
  </si>
  <si>
    <t>Long-Lived
Assets Accounting for the Impairment or Disposal of Long-Lived Assets</t>
  </si>
  <si>
    <t>Debt Issuance Costs</t>
  </si>
  <si>
    <t>Debt
Issuance Costs</t>
  </si>
  <si>
    <t>Loss per Share</t>
  </si>
  <si>
    <t>Loss
per Share Earnings per Share</t>
  </si>
  <si>
    <t>Research &amp; Development Expense</t>
  </si>
  <si>
    <t>Research
and Development Expense</t>
  </si>
  <si>
    <t>Advertising</t>
  </si>
  <si>
    <t xml:space="preserve">Advertising
The
Company believes the continual investment in advertising is critical to the development and sale of its PlusCBD™
products. </t>
  </si>
  <si>
    <t>Income Taxes</t>
  </si>
  <si>
    <t>Income
Taxes Income Taxes</t>
  </si>
  <si>
    <t>Recent Issued and Newly Adopted Accounting Pronouncements</t>
  </si>
  <si>
    <t>Recent
Issued and Newly Adopted Accounting Pronouncements In May 2014,
the Financial Accounting Standards Board (“FASB”) issued Accounting Standards Update (“ASU”) ASU 2014-09,
Revenue from Contracts with Customers (Topic 606) Revenue from
Contracts with Customers (Topic 606) Revenue from Contracts with Customers (Topic 606), Revenue from Contracts with Customers (Topic 606), Revenue from Contracts with Customers (Topic 606) Technical Corrections and Improvements to Topic 606, Revenue from Contracts with Customers, In August
2014, the FASB Presentation of Financial Statements
– Going Concern In April
2015, the FASB issued ASU 2015-03, Simplifying the Presentation of Debt Issuance Costs In July 2015,
the FASB issued ASU 2015-11, Inventory: Simplifying the Measurement of Inventory In September
2015, the FASB issued ASU 2015-16, Business Combinations In November
2015, the FASB issued ASU 2015-17, Balance Sheet Classification of Deferred Taxes In February
2016, the FASB issued ASU 2016-02, Leases In March
2016, the FASB issued ASU 2016-09, Compensation – Stock Compensation In August
2016, the FASB issued ASU 2016-15, Statement of Cash Flows (Topic 230): Classification of Certain Cash Receipts and Cash Payments
(A Consensus of the FASB Emerging Issues Task Force) In November
2016, the FASB issued ASU 2016-18, Statement of Cash Flows (Topic 230): Restricted Cash In January
2017, the FASB issued ASU 2017-01, Business Combinations (Topic 805): Clarifying the Definition of a Business In January
2017, the FASB issued ASU 2017-04, Intangibles – Goodwill and Other (Topic 350): Simplifying the Test for Goodwill Impairment
Other recent
accounting pronouncements issued by the FASB (including its Emerging Issues Task Force), the American Institute of Certified Public
Accountants, and the SEC did not, or are not believed by management to have a material impact on the Company’s present or
future financial statements.</t>
  </si>
  <si>
    <t>2. SUMMARY OF SIGNIFICANT ACCOUNTING POLICIES (Tables)</t>
  </si>
  <si>
    <t>Schedule of Cash and Restricted Cash</t>
  </si>
  <si>
    <t xml:space="preserve">December
31, 2016 December 31, 2015
Cash $ 781,857 $ 518,462
Restricted cash 275,611 –
Total cash and restricted cash shown in the
statement of cash flows $ 1,057,468 $ 518,462 </t>
  </si>
  <si>
    <t>Schedule of property and equipment</t>
  </si>
  <si>
    <t xml:space="preserve">Useful Lives 2016 2015
Office furniture and equipment 3 years $ 340,472 $ 323,265
Tenant improvements 14 to 39 months 70,592 70,592
Laboratory and other equipment 5 years 321,071 361,710
732,135 755,567
Less: accumulated depreciation (489,433 ) (315,952 )
$ 242,702 $ 439,615 </t>
  </si>
  <si>
    <t>3. NOTES RECEIVABLE (Tables)</t>
  </si>
  <si>
    <t>Notes Receivable</t>
  </si>
  <si>
    <t xml:space="preserve">2015
Medical Marijuana, Inc. settlement note and accrued
interest $ 60,351
Medical Marijuana, Inc. promissory note and accrued interest 480,000
MediJane Holdings note and accrued interest 77,330
617,681
Less current portion (617,681 )
Long-term portion $ – </t>
  </si>
  <si>
    <t>4. INVENTORY (Tables)</t>
  </si>
  <si>
    <t>Schedule of inventory</t>
  </si>
  <si>
    <t xml:space="preserve">2016 2015
Raw materials $ 11,261,516 $ 13,668,255
Finished goods 1,631,442 465,665
12,892,958 14,133,920
Allowance for impairment of raw materials inventory (3,562,459 ) –
$ 9,330,499 $ 14,133,920 </t>
  </si>
  <si>
    <t>5. ACCRUED EXPENSES (Tables)</t>
  </si>
  <si>
    <t>Accrued expenses</t>
  </si>
  <si>
    <t xml:space="preserve">2016 2015
Accrued interest on secured convertible promissory note $ – $ 69,063
Accrued payroll expenses 208,126 160,960
Other accrued liabilities 170,092 292,696
$ 378,218 $ 522,719 </t>
  </si>
  <si>
    <t>7. GOODWILL AND INTANGIBLE ASSETS (Tables)</t>
  </si>
  <si>
    <t>Schedule of goodwill</t>
  </si>
  <si>
    <t xml:space="preserve">Balance - December 31, 2014 $ 1,855,512
Additions due to CanX acquisition 2,788,300
Balance - December 31, 2015 4,643,812
Impairment of PhytoSPHERE
goodwill (1,855,512 )
Balance - December 31, 2016 $ 2,788,300 </t>
  </si>
  <si>
    <t>Schedule of intangible activity</t>
  </si>
  <si>
    <t xml:space="preserve">Vendor
Relationships In-Process
Research and Development Trade
Names Non-compete Agreements Total
Balance - December 31, 2014 $ 1,170,000 $ – $ 230,000 $ 2,710,000 $ 4,110,000
Additions due to CanX acquisition – 3,730,000 100,000 77,000 3,907,000
Balance - December 31, 2015 1,170,000 3,730,000 330,000 2,787,000 8,017,000
Impairment of PhytoSPHERE
intangible assets (1,170,000 ) – (230,000 ) (2,710,000 ) (4,110,000 )
Balance - December 31, 2016 $ – $ 3,730,000 $ 100,000 $ 77,000 $ 3,907,000 </t>
  </si>
  <si>
    <t>Schedule of intangible assets</t>
  </si>
  <si>
    <t xml:space="preserve">Original
Fair Market Value Accumulated
Amortization Net Useful
Life (Years)
Balance - December 31, 2016:
In-process research and development $ 3,730,000 $ – $ 3,730,000 –
Trade names 100,000 20,000 80,000 5
Non-compete agreements 77,000 15,400 61,600 5
$ 3,907,000 $ 35,400 $ 3,871,600
Balance - December 31, 2015:
Vendor relationships $ 1,170,000 $ 682,500 $ 487,500 5
In-process research and development 3,730,000 – 3,730,000 –
Trade names 330,000 134,167 195,833 5
Non-compete agreements 2,787,000 1,580,333 1,206,667 5
$ 8,017,000 $ 2,397,000 $ 5,620,000 </t>
  </si>
  <si>
    <t>Schedule of future amortization expense</t>
  </si>
  <si>
    <t xml:space="preserve">2017 $ 35,400
2018 35,400
2019 35,400
2020 35,400
$ 141,600 </t>
  </si>
  <si>
    <t>8. NOTES PAYABLE (Tables)</t>
  </si>
  <si>
    <t>Convertible Notes Payable [Member] | SPA [Member]</t>
  </si>
  <si>
    <t>Schedule of debt and conversions</t>
  </si>
  <si>
    <t xml:space="preserve">Maturity 2016 2015 Interest
Rate
Senior Secured Convertible Promissory Notes:
Tranche 1 (Note 1) May
19, 2016 $ – $ 510,000 10%
Tranche 2 (Note 2) June
12, 2016 255,000 510,000 10%
Tranche 3 (Note 3) July
24, 2016 510,000 510,000 10%
Tranche 4 (Note 4) September
16, 2016 255,000 255,000 10%
Total borrowings 1,020,000 1,785,000
Convertible notes converted (Note 1) – (510,000 )
Convertible notes converted (Note 2) (255,000 ) (255,000 )
Convertible notes converted/repaid (Note 3) (510,000 ) –
Convertible notes repaid (Note 4) (255,000 ) –
Unamortized debt issuance cost – (99,805 )
Unamortized
debt discount - beneficial conversion feature – (38,392 )
Net carrying amount of debt – 881,803
Less current portion – (881,803 )
Long-term borrowings
- net of current portion $ – $ – </t>
  </si>
  <si>
    <t>Convertible Notes Payable [Member] | Iliad Note [Member]</t>
  </si>
  <si>
    <t xml:space="preserve">Maturity 2016 2015 Interest
Rate
Secured promissory note payable June
24, 2017 $ 2,055,000 $ – 10%
Interest accrued 128,311 –
Unamortized original issue
discount and debt issuance costs (35,335 ) –
Conversion of convertible
promissory notes and accrued interest to common stock (175,000 ) –
Conversion of convertible
promissory notes and accrued interest to accrued liabilities (75,000 ) –
Net carrying amount of debt 1,897,976 –
Less current portion (1,897,976 ) –
Long-term borrowings - net of current portion $ – $ – </t>
  </si>
  <si>
    <t>Unsecured Note Payable [Member]</t>
  </si>
  <si>
    <t xml:space="preserve">Maturity 2016 2015 Interest
Rate
Unsecured promissory note payable February
1, 2018 $ 850,000 $ – 12%
Unamortized original issue
discount and debt issuance costs (26,309 ) –
Unamortized debt discount - fair value of warrants (144,517 ) –
Net carrying amount of debt 679,174 –
Less current portion – –
Long-term borrowings
- net of current portion $ 679,174 $ – </t>
  </si>
  <si>
    <t>11. STOCK-BASED COMPENSATION (Tables)</t>
  </si>
  <si>
    <t>Stock Option Activity</t>
  </si>
  <si>
    <t xml:space="preserve">Number
of Shares Weighted
Average Exercise Price Weighted
Average Remaining Contract Term (Years) Aggregate
Intrinsic Value
Outstanding - December 31, 2014 6,470,000 $ 2.70 9.88 $ –
Granted 3,605,000 0.71 – –
Exercised – – – –
Forfeited (262,632 ) 2.59 – –
Expired (13,332 ) 2.82 – –
Outstanding - December 31, 2015 9,799,036 1.97 9.20 57,800
Granted 3,220,000 0.36 – –
Exercised – – – –
Forfeited (74,631 ) 0.55 – –
Expired (103,405 ) 2.34 – –
Outstanding - December 31, 2016 12,841,000 1.57 8.54 415,135
Total exercisable - December 31, 2016 9,116,767 1.91 8.26 196,580
Total unvested - December 31, 2016 3,724,233 0.75 9.22 218,555
Total vested or expected to vest - December 31, 2016 12,841,000 1.57 8.54 415,135 </t>
  </si>
  <si>
    <t>Nonvested Stock Option Activity</t>
  </si>
  <si>
    <t xml:space="preserve">Number
of Shares Weighted
Average Fair Value Per Share on Grant Date
Unvested
stock options - December 31, 2014 3,421,131 $ 2.31
Granted 3,605,000 0.53
Vested (4,252,444 ) 1.36
Cancellations (262,632 ) 2.25
Unvested stock options
- December 31, 2015 2,511,055 1.37
Granted 3,220,000 0.27
Vested (1,932,191 ) 0.96
Cancellations (74,631 ) 1.35
Unvested
stock options - December 31, 2016 3,724,233 0.63
Unvested stock options - December 31, 2015 – $ –
Granted 2,750,000 0.29
Vested (2,750,000 ) 0.29
Cancellations – –
Unvested stock options - December
31, 2016 – – </t>
  </si>
  <si>
    <t>Fair value assumptions</t>
  </si>
  <si>
    <t xml:space="preserve">Years
ended December 31,
2016 2015
Employees
Weighted Average Non-Employees
Weighted Average Employees
Weighted Average Non-Employees
Weighted Average
Volatility 87.63% 90.38% 89.16% 96.68%
Risk-Free Interest Rate 1.47% 1.37% 1.57% 2.12%
Expected Term 5.68 10.00 5.30 10.00
Dividend Rate 0.00% 0.00% 0.00% 0.00%
Fair Value Per Share on Grant Date $0.27 $0.32 $0.49 $1.68
Employees
Assumptions
Volatility 88.11%
Risk-Free Interest Rate 1.22%
Expected Term 5.00
Dividend Rate 0.00%
Fair Value Per Share on Grant Date $0.29 </t>
  </si>
  <si>
    <t>Options Outside the Amended 2013 Plan [Member]</t>
  </si>
  <si>
    <t xml:space="preserve">Number
of Shares Weighted
Average Exercise Price Weighted
Average Remaining Contract Term (Years) Aggregate
Intrinsic Value
Outstanding - December 31, 2015 – $ – – $ –
Granted 2,750,000 0.37
Exercised – – – –
Forfeited – – – –
Expired – – – –
Outstanding - December 31, 2016 2,750,000 0.37 9.77 170,500
Total exercisable - December 31, 2016 2,750,000 0.37 9.77 170,500
Total unvested - December 31, 2016 – – – –
Total vested or expected to vest - December 31, 2016 2,750,000 0.37 9.77 170,500 </t>
  </si>
  <si>
    <t>12. COMMITMENTS AND CONTINGENCIES (Table)</t>
  </si>
  <si>
    <t>Schedule of operating leases</t>
  </si>
  <si>
    <t xml:space="preserve">Total
Operating Leases
For
the year ending December 31,
2017 $ 268,511 </t>
  </si>
  <si>
    <t>13. SEGMENT INFORMATION (Tables)</t>
  </si>
  <si>
    <t>Schedule Of Segment Reporting Information</t>
  </si>
  <si>
    <t>Consumer
Specialty Consolidated
Years Ended
December 31, 2016:
Product sales, net $ 11,060,636 $ – $ 11,060,636
Gross profit 6,997,635 – 6,997,635
Gain on collection of related party notes receivable 379,486 – 379,486
Gain on change in derivative liability 147,200 – 147,200
Impairment of inventory (3,562,459 ) – (3,562,459 )
Impairment of PhytoSPHERE goodwill and intangible
assets (2,746,512 ) – (2,746,512 )
Selling, general and administrative (12,741,211 ) (388,739 ) (13,129,950 )
Research and development (834,963 ) (324,046 ) (1,159,009 )
Operating (loss) income $ (12,360,824 ) $ (712,785 ) $ (13,073,609 )
December 31, 2015:
Product sales, net $ 11,529,402 $ – $ 11,529,402
Gross profit 6,730,984 – 6,730,984
Litigation settlement income 756,714 – 756,714
Selling, general and administrative (17,377,282 ) – (17,377,282 )
Research and development (1,320,003 ) – (1,320,003 )
Operating (loss) income $ (11,209,587 ) $ – $ (11,209,587 )</t>
  </si>
  <si>
    <t>14. INCOME TAXES (Tables)</t>
  </si>
  <si>
    <t>Schedule of deferred tax assets</t>
  </si>
  <si>
    <t>2016 2015
Deferred tax assets:
Net operating loss carryforwards $ 5,061,830 $ 2,317,485
Business credit carryforwards 80,551 58,829
Bad debt expense 39,834 1,125,787
Intangible assets 1,742,639 479,565
Stock-based compensation 579,970 163,938
Unrealized capital loss 16,870 16,870
Inventory reserve 1,419,084 –
Other 44,410 29,648
8,985,188 4,192,122
Deferred tax liabilities:
Depreciation (18,052 ) (62,828 )
CanX intangible assets (1,556,300 ) (1,556,300 )
(1,574,352 ) (1,619,128 )
Valuation allowance (8,967,136 ) (4,129,294 )
Net deferred tax liabilities $ (1,556,300 ) $ (1,556,300 )</t>
  </si>
  <si>
    <t>Reconciliation of income tax provision</t>
  </si>
  <si>
    <t xml:space="preserve">2016 2015
Income tax benefit at statutory rate $ (4,808,041 ) $ (4,119,076 )
State taxes (732,064 ) (375,792 )
Stock-based compensation 553,832 1,686,065
Amortization of derivative liability 180,430 –
Amortization of discount on convertible note (50,048 ) 195,207
Permanent differences 3,951 (5,170 )
Other – –
Change in valuation allowance 4,851,940 2,618,766
Total provision $ – $ – </t>
  </si>
  <si>
    <t>2. SUMMARY OF SIGNIFICANT ACCOUNTING POLICIES (Details - Cash) - USD ($)</t>
  </si>
  <si>
    <t>Dec. 31, 2014</t>
  </si>
  <si>
    <t>Cash</t>
  </si>
  <si>
    <t>Restricted cash</t>
  </si>
  <si>
    <t>Total cash and restricted cash shown in the statement of cash flows</t>
  </si>
  <si>
    <t>2. SUMMARY OF SIGNIFICANT ACCOUNTING POLICIES (Details) - USD ($)</t>
  </si>
  <si>
    <t>Property and equipment, gross</t>
  </si>
  <si>
    <t>Less: accumulated depreciation</t>
  </si>
  <si>
    <t>Property and equipment, net</t>
  </si>
  <si>
    <t>Office furniture and equipment [Member]</t>
  </si>
  <si>
    <t>Useful Lives</t>
  </si>
  <si>
    <t>3 years</t>
  </si>
  <si>
    <t>Tenant Improvements [Member]</t>
  </si>
  <si>
    <t>5 years</t>
  </si>
  <si>
    <t>Laboratory equipment [Member]</t>
  </si>
  <si>
    <t>14 to 39 months</t>
  </si>
  <si>
    <t>2. SUMMARY OF SIGNIFICANT ACCOUNTING POLICIES (Details Narrative) - USD ($)</t>
  </si>
  <si>
    <t>Increase in cost of goods sold due to reclassification</t>
  </si>
  <si>
    <t>Decrease in selling, general and administrative expenses due to reclassifcation</t>
  </si>
  <si>
    <t>Cash flows from operations</t>
  </si>
  <si>
    <t>Impairment of intangible assets</t>
  </si>
  <si>
    <t>Cash in excess of FDIC limits</t>
  </si>
  <si>
    <t>Allowance for doubtful accounts</t>
  </si>
  <si>
    <t>Shipping and handling</t>
  </si>
  <si>
    <t>Allowance for customer returns</t>
  </si>
  <si>
    <t>Inventory, noncurrent</t>
  </si>
  <si>
    <t>Inventory write-down</t>
  </si>
  <si>
    <t>Depreciation expense</t>
  </si>
  <si>
    <t>Advertising expense</t>
  </si>
  <si>
    <t>Unrecognized tax benefits</t>
  </si>
  <si>
    <t>Consumer Products [Member]</t>
  </si>
  <si>
    <t>Specialty Pharmaceuticals [Member]</t>
  </si>
  <si>
    <t>Options [Member]</t>
  </si>
  <si>
    <t>Stock options outstanding that are antidilutive</t>
  </si>
  <si>
    <t>Warrants [Member]</t>
  </si>
  <si>
    <t>Common Stock [Member] | Performance-Based Stock Options [Member]</t>
  </si>
  <si>
    <t>Common Stock [Member] | Contingent Consideration [Member]</t>
  </si>
  <si>
    <t>Accounts Receivable [Member] | One Customer [Member]</t>
  </si>
  <si>
    <t>Concentration risk percentage</t>
  </si>
  <si>
    <t>58.00%</t>
  </si>
  <si>
    <t>Accounts Receivable [Member] | Two Customers [Member]</t>
  </si>
  <si>
    <t>83.00%</t>
  </si>
  <si>
    <t>Sales Revenue, Net [Member] | Two Customers [Member]</t>
  </si>
  <si>
    <t>30.00%</t>
  </si>
  <si>
    <t>Germany and The Netherlands [Member]</t>
  </si>
  <si>
    <t>3. NOTES RECEIVABLE (Details) - USD ($)</t>
  </si>
  <si>
    <t>Note receivable total</t>
  </si>
  <si>
    <t>Less: Notes receivable, current portion</t>
  </si>
  <si>
    <t>Note receivable, long term portion</t>
  </si>
  <si>
    <t>Medical Marijuana, Inc. [Member] | Settlement note and accrued interest [Member]</t>
  </si>
  <si>
    <t>Medical Marijuana, Inc. [Member] | Promissory note and accrued interest [Member]</t>
  </si>
  <si>
    <t>MediJane Holdings [Member]</t>
  </si>
  <si>
    <t>3. NOTES RECEIVABLE (Details Narrative) - USD ($)</t>
  </si>
  <si>
    <t>Proceeds from settlement of note receivable</t>
  </si>
  <si>
    <t>Gain on collection of notes receivable</t>
  </si>
  <si>
    <t>Medical Marijuana, Inc. [Member]</t>
  </si>
  <si>
    <t>4. INVENTORY (Details) - USD ($)</t>
  </si>
  <si>
    <t>Raw materials</t>
  </si>
  <si>
    <t>Finished goods</t>
  </si>
  <si>
    <t>Total gross inventory</t>
  </si>
  <si>
    <t>Allowance for impairment of raw materials inventory</t>
  </si>
  <si>
    <t>Total inventory</t>
  </si>
  <si>
    <t>5. ACCRUED EXPENSES (Details) - USD ($)</t>
  </si>
  <si>
    <t>Accrued interest on secured convertible promissory note</t>
  </si>
  <si>
    <t>Accrued payroll expenses</t>
  </si>
  <si>
    <t>Other accrued liabilities</t>
  </si>
  <si>
    <t>Total accrued expenses</t>
  </si>
  <si>
    <t>6. ACQUISITIONS (Details Narrative) - USD ($)</t>
  </si>
  <si>
    <t>Cash paid for acquisition</t>
  </si>
  <si>
    <t>Business combination, allocation of purchase price</t>
  </si>
  <si>
    <t>Goodwill</t>
  </si>
  <si>
    <t>CanX, Inc. [Member]</t>
  </si>
  <si>
    <t>Company common stock, shares</t>
  </si>
  <si>
    <t>Contingent consideration</t>
  </si>
  <si>
    <t>Contingent consideration, shares</t>
  </si>
  <si>
    <t>In-process research and development</t>
  </si>
  <si>
    <t>Deferred tax liability</t>
  </si>
  <si>
    <t>7. GOODWILL AND INTANGIBLE ASSETS (Details - Goodwill activity) - USD ($)</t>
  </si>
  <si>
    <t>Goodwill rollforward</t>
  </si>
  <si>
    <t>Goodwill, beginning balance</t>
  </si>
  <si>
    <t>Additions due to acquisitions</t>
  </si>
  <si>
    <t>Impairment fo PhytoSPHERE goodwill</t>
  </si>
  <si>
    <t>Goodwill, ending balance</t>
  </si>
  <si>
    <t>7. GOODWILL AND INTANGIBLE ASSETS (Details - Intangible activity) - USD ($)</t>
  </si>
  <si>
    <t>Intangible activity</t>
  </si>
  <si>
    <t>Intangibles, beginning balance</t>
  </si>
  <si>
    <t>Impairment of PhytoSPHERE intangible assets</t>
  </si>
  <si>
    <t>Intangibles, ending balance</t>
  </si>
  <si>
    <t>Vendor Relationships [Member]</t>
  </si>
  <si>
    <t>In-Process Research and Development [Member]</t>
  </si>
  <si>
    <t>Trade Names [Member]</t>
  </si>
  <si>
    <t>Noncompete Agreements [Member]</t>
  </si>
  <si>
    <t>7. GOODWILL AND INTANGIBLE ASSETS (Details - Intangible asset schedule) - USD ($)</t>
  </si>
  <si>
    <t>Intangible assets, gross</t>
  </si>
  <si>
    <t>Accumulated amortization</t>
  </si>
  <si>
    <t>Intangible assets, net</t>
  </si>
  <si>
    <t>Useful life (Years)</t>
  </si>
  <si>
    <t>7. GOODWILL AND INTANGIBLE ASSETS (Details - Future amortization expense)</t>
  </si>
  <si>
    <t>Dec. 31, 2016USD ($)</t>
  </si>
  <si>
    <t>Future amortization 2017</t>
  </si>
  <si>
    <t>Future amortization 2018</t>
  </si>
  <si>
    <t>Future amortization 2019</t>
  </si>
  <si>
    <t>Future amortization 2020</t>
  </si>
  <si>
    <t>Total future amortization</t>
  </si>
  <si>
    <t>7. GOODWILL AND INTANGIBLE ASSETS (Details Narrative) - USD ($)</t>
  </si>
  <si>
    <t>Goodwill impairment</t>
  </si>
  <si>
    <t>Amortization expense</t>
  </si>
  <si>
    <t>8. NOTES PAYABLE (Details - Senior Secured Convertible Notes) - USD ($)</t>
  </si>
  <si>
    <t>Convertible debt, net carrying amount</t>
  </si>
  <si>
    <t>Convertible debt, current</t>
  </si>
  <si>
    <t>Convertible Notes Payable [Member]</t>
  </si>
  <si>
    <t>Senior Secured Convertible Promissory Notes</t>
  </si>
  <si>
    <t>Convertible debt, noncurrent</t>
  </si>
  <si>
    <t>Convertible Notes Payable [Member] | Tranche 1 (Note 1) [Member]</t>
  </si>
  <si>
    <t>Convertible notes converted</t>
  </si>
  <si>
    <t>Interest rate</t>
  </si>
  <si>
    <t>10.00%</t>
  </si>
  <si>
    <t>Maturity date</t>
  </si>
  <si>
    <t>May 19,
		2016</t>
  </si>
  <si>
    <t>Convertible Notes Payable [Member] | Tranche 2 (Note 2) [Member]</t>
  </si>
  <si>
    <t>Jun. 12,
		2016</t>
  </si>
  <si>
    <t>Convertible Notes Payable [Member] | Tranche 3 (Note 3) [Member]</t>
  </si>
  <si>
    <t>Jul. 24,
		2016</t>
  </si>
  <si>
    <t>Convertible Notes Payable [Member] | Tranche 4 (Note 4) [Member]</t>
  </si>
  <si>
    <t>Sep. 16,
		2016</t>
  </si>
  <si>
    <t>Convertible Notes Payable [Member] | Debt Issuance Cost [Member]</t>
  </si>
  <si>
    <t>Unamortized debt discount</t>
  </si>
  <si>
    <t>Convertible Notes Payable [Member] | Beneficial Conversion Feature [Member]</t>
  </si>
  <si>
    <t>8. NOTES PAYABLE (Details - Secured Convertible Promissory Note Payable) - Iliad Note [Member] - USD ($)</t>
  </si>
  <si>
    <t>Secured convertible promissory note payable</t>
  </si>
  <si>
    <t>Interest accrued</t>
  </si>
  <si>
    <t>Secured convertible promissory notes payable, net</t>
  </si>
  <si>
    <t>Less current portion</t>
  </si>
  <si>
    <t>Long-term borrowings - net of current portion</t>
  </si>
  <si>
    <t>Debt maturity date</t>
  </si>
  <si>
    <t>Jun. 24,
		2017</t>
  </si>
  <si>
    <t>Debt stated interest rate</t>
  </si>
  <si>
    <t>Conversion of convertible promissory notes and accrued interest</t>
  </si>
  <si>
    <t>Accrued Liabilities [Member]</t>
  </si>
  <si>
    <t>8. NOTES PAYABLE (Details - Unsecured Note Payable) - USD ($)</t>
  </si>
  <si>
    <t>Unsecured promissory note payable</t>
  </si>
  <si>
    <t>Net carrying amount of debt</t>
  </si>
  <si>
    <t>12.00%</t>
  </si>
  <si>
    <t>Feb. 1,
		2018</t>
  </si>
  <si>
    <t>Unsecured Note Payable [Member] | Value of Warrants [Member]</t>
  </si>
  <si>
    <t>8. NOTES PAYABLE (Details Narrative) - USD ($)</t>
  </si>
  <si>
    <t>Repayments of notes</t>
  </si>
  <si>
    <t>Proceeds from convertible debt</t>
  </si>
  <si>
    <t>Premium Finance Agreement [Member]</t>
  </si>
  <si>
    <t>Debt face value</t>
  </si>
  <si>
    <t>Debt interest rate</t>
  </si>
  <si>
    <t>4.50%</t>
  </si>
  <si>
    <t>Debt periodic frequency</t>
  </si>
  <si>
    <t>monthly</t>
  </si>
  <si>
    <t>Debt periodic payment</t>
  </si>
  <si>
    <t>Iliad Note [Member]</t>
  </si>
  <si>
    <t>Debt converted, shares issued</t>
  </si>
  <si>
    <t>Debt converted, debt value</t>
  </si>
  <si>
    <t>Original issue discount</t>
  </si>
  <si>
    <t>Debt issuance costs</t>
  </si>
  <si>
    <t>Volatility</t>
  </si>
  <si>
    <t>74.00%</t>
  </si>
  <si>
    <t>Risk free interest rate</t>
  </si>
  <si>
    <t>0.44%</t>
  </si>
  <si>
    <t>Expected term</t>
  </si>
  <si>
    <t>5 months</t>
  </si>
  <si>
    <t>Convertible Notes Payable [Member] | Note 1 and Note 2 [Member]</t>
  </si>
  <si>
    <t>Repayment of accrued interest</t>
  </si>
  <si>
    <t>Warrant issued</t>
  </si>
  <si>
    <t>83.30%</t>
  </si>
  <si>
    <t>2.12%</t>
  </si>
  <si>
    <t>9. RELATED PARTIES (Details Narrative) - USD ($)</t>
  </si>
  <si>
    <t>Due from related parties</t>
  </si>
  <si>
    <t>Sales to related parties</t>
  </si>
  <si>
    <t>European Supplier [Member]</t>
  </si>
  <si>
    <t>Common stock issued for consulting services</t>
  </si>
  <si>
    <t>Stockholder [Member]</t>
  </si>
  <si>
    <t>Purchases from related party</t>
  </si>
  <si>
    <t>MJNA [Member] | Sales Revenue, Net [Member]</t>
  </si>
  <si>
    <t>Concentration percentage</t>
  </si>
  <si>
    <t>17.40%</t>
  </si>
  <si>
    <t>10. STOCKHOLDERS' EQUITY (Details Narrative) - USD ($)</t>
  </si>
  <si>
    <t>Common stock authorized</t>
  </si>
  <si>
    <t>Common stock par value</t>
  </si>
  <si>
    <t>Common stock issued</t>
  </si>
  <si>
    <t>Common stock outstanding</t>
  </si>
  <si>
    <t>Preferred stock authorized</t>
  </si>
  <si>
    <t>Preferred stock par value</t>
  </si>
  <si>
    <t>Preferred stock issued</t>
  </si>
  <si>
    <t>Preferred stock outstanding</t>
  </si>
  <si>
    <t>Stock issued for services, value</t>
  </si>
  <si>
    <t>Stock received back on foreclosure of note receivable, value</t>
  </si>
  <si>
    <t>MJNA [Member]</t>
  </si>
  <si>
    <t>Stock received back on foreclosure of note receivable, shares</t>
  </si>
  <si>
    <t>2013 Equity Incentive Plan [Member]</t>
  </si>
  <si>
    <t>Shares authorized under plan</t>
  </si>
  <si>
    <t>Stock issued for acquisition, shares issued</t>
  </si>
  <si>
    <t>Stock issued for services, shares</t>
  </si>
  <si>
    <t>Former Board Member [Member]</t>
  </si>
  <si>
    <t>Investor Relation Services [Member]</t>
  </si>
  <si>
    <t>Non-management Board Members [Member]</t>
  </si>
  <si>
    <t>Options granted</t>
  </si>
  <si>
    <t>Warrant granted, common shares available for purchase</t>
  </si>
  <si>
    <t>Three management members [Member]</t>
  </si>
  <si>
    <t>Three management members [Member] | Performance Options [Member]</t>
  </si>
  <si>
    <t>Investment Banking Services [Member]</t>
  </si>
  <si>
    <t>Foreclosure of Note Receivable [Member]</t>
  </si>
  <si>
    <t>Debt Conversion [Member]</t>
  </si>
  <si>
    <t>Stock issued for debt conversion, shares</t>
  </si>
  <si>
    <t>Stock issued for conversion of note, shares issued</t>
  </si>
  <si>
    <t>Convertible note converted, amount converted</t>
  </si>
  <si>
    <t>Convertible note converted, interest converted</t>
  </si>
  <si>
    <t>11. STOCK-BASED COMPENSATION (Details - Option activity) - Options [Member] - USD ($)</t>
  </si>
  <si>
    <t>Share-based compensation activity</t>
  </si>
  <si>
    <t>Options outstanding, beginning balance</t>
  </si>
  <si>
    <t>Options outstanding, granted</t>
  </si>
  <si>
    <t>Options outstanding, exercised</t>
  </si>
  <si>
    <t>Options outstanding, forfeited</t>
  </si>
  <si>
    <t>Options outstanding, expired</t>
  </si>
  <si>
    <t>Options outstanding, ending balance</t>
  </si>
  <si>
    <t>Options outstanding, exercisable</t>
  </si>
  <si>
    <t>Options outstanding, unvested</t>
  </si>
  <si>
    <t>Options outstanding, vested or expected to vest</t>
  </si>
  <si>
    <t>Weighted average exercise price, beginning balance</t>
  </si>
  <si>
    <t>Weighted average exercise price, granted</t>
  </si>
  <si>
    <t>Weighted average exercise price, exercised</t>
  </si>
  <si>
    <t xml:space="preserve"> </t>
  </si>
  <si>
    <t>Weighted average exercise price, forfeited</t>
  </si>
  <si>
    <t>Weighted average exercise price, expired</t>
  </si>
  <si>
    <t>Weighted average exercise price, ending balance</t>
  </si>
  <si>
    <t>Weighted average exercise price, exercisable</t>
  </si>
  <si>
    <t>Weighted average exercise price, unvested</t>
  </si>
  <si>
    <t>Weighted average exercise price, vested or expected to vest</t>
  </si>
  <si>
    <t>Weighted average remaining contract term, ending term</t>
  </si>
  <si>
    <t>8 years 6 months 15 days</t>
  </si>
  <si>
    <t>9 years 2 months 12 days</t>
  </si>
  <si>
    <t>9 years 10 months 17 days</t>
  </si>
  <si>
    <t>Weighted average remaining contract term, exercisable</t>
  </si>
  <si>
    <t>8 years 3 months 4 days</t>
  </si>
  <si>
    <t>Weighted average remaining contract term, unvested</t>
  </si>
  <si>
    <t>9 years 2 months 19 days</t>
  </si>
  <si>
    <t>Weighted average remaining contract term, vested or expected to vest</t>
  </si>
  <si>
    <t>Aggregate intrinsic value, ending balance</t>
  </si>
  <si>
    <t>Aggregate intrinsic value, exercisable</t>
  </si>
  <si>
    <t>Aggregate intrinsic value, unvested</t>
  </si>
  <si>
    <t>Aggregate intrinsic value, vested or expected to vest</t>
  </si>
  <si>
    <t>11. STOCK-BASED COMPENSATION (Details - Unvested) - Unvested Stock Options [Member] - $ / shares</t>
  </si>
  <si>
    <t>Unvested stock options, beginning balance</t>
  </si>
  <si>
    <t>Unvested options granted</t>
  </si>
  <si>
    <t>Unvested options vested</t>
  </si>
  <si>
    <t>Unvested options cancellations</t>
  </si>
  <si>
    <t>Unvested stock options, ending balance</t>
  </si>
  <si>
    <t>Weighted average fair value per share on grant date, granted</t>
  </si>
  <si>
    <t>Weighted average fair value per share on grant date, vested</t>
  </si>
  <si>
    <t>Weighted average fair value per share on grant date, forfeited</t>
  </si>
  <si>
    <t>11. STOCK-BASED COMPENSATION (Details - Assumptions) - $ / shares</t>
  </si>
  <si>
    <t>Employees [Member]</t>
  </si>
  <si>
    <t>87.63%</t>
  </si>
  <si>
    <t>89.16%</t>
  </si>
  <si>
    <t>Risk-free interest rate</t>
  </si>
  <si>
    <t>1.47%</t>
  </si>
  <si>
    <t>1.57%</t>
  </si>
  <si>
    <t>5 years 8 months 5 days</t>
  </si>
  <si>
    <t>5 years 3 months 18 days</t>
  </si>
  <si>
    <t>Dividend rate</t>
  </si>
  <si>
    <t>0.00%</t>
  </si>
  <si>
    <t>Fair value per share on grant date</t>
  </si>
  <si>
    <t>$ .27</t>
  </si>
  <si>
    <t>$ .49</t>
  </si>
  <si>
    <t>Employees [Member] | Options Outside the Amended 2013 Plan [Member]</t>
  </si>
  <si>
    <t>88.11%</t>
  </si>
  <si>
    <t>1.22%</t>
  </si>
  <si>
    <t>Non-Employees [Member]</t>
  </si>
  <si>
    <t>90.38%</t>
  </si>
  <si>
    <t>96.68%</t>
  </si>
  <si>
    <t>1.37%</t>
  </si>
  <si>
    <t>10 years</t>
  </si>
  <si>
    <t>$ .32</t>
  </si>
  <si>
    <t>11. STOCK-BASED COMPENSATION (Details - Outside the plan activity) - Options Outside the Amended 2013 Plan [Member] - USD ($)</t>
  </si>
  <si>
    <t>.29</t>
  </si>
  <si>
    <t>.37</t>
  </si>
  <si>
    <t>$ .37</t>
  </si>
  <si>
    <t>9 years 9 months 7 days</t>
  </si>
  <si>
    <t>11. STOCK-BASED COMPENSATION (Details - Unvested Outside the Plan) - Options Outside the Amended 2013 Plan [Member]</t>
  </si>
  <si>
    <t>Dec. 31, 2016$ / sharesshares</t>
  </si>
  <si>
    <t>Unvested stock options, beginning balance | shares</t>
  </si>
  <si>
    <t>Unvested options granted | shares</t>
  </si>
  <si>
    <t>Unvested options vested | shares</t>
  </si>
  <si>
    <t>Unvested stock options, ending balance | shares</t>
  </si>
  <si>
    <t>Weighted average exercise price, beginning balance | $ / shares</t>
  </si>
  <si>
    <t>Weighted average fair value per share on grant date, granted | $ / shares</t>
  </si>
  <si>
    <t>Weighted average fair value per share on grant date, vested | $ / shares</t>
  </si>
  <si>
    <t>Weighted average exercise price, ending balance | $ / shares</t>
  </si>
  <si>
    <t>11. STOCK-BASED COMPENSATION (Details Narrative) - USD ($)</t>
  </si>
  <si>
    <t>Unrecognized compensation cost</t>
  </si>
  <si>
    <t>Unrecognized weighted average period</t>
  </si>
  <si>
    <t>1 year 9 months 7 days</t>
  </si>
  <si>
    <t>Selling, General and Administrative Expenses [Member]</t>
  </si>
  <si>
    <t>Stock based compensation expense</t>
  </si>
  <si>
    <t>Research and Development Expense [Member]</t>
  </si>
  <si>
    <t>Amended 2013 Plan [Member]</t>
  </si>
  <si>
    <t>Shares unissued and reserved for issuance</t>
  </si>
  <si>
    <t>12. COMMITMENTS AND CONTINGENCIES (Details)</t>
  </si>
  <si>
    <t>Lease commitment 2017</t>
  </si>
  <si>
    <t>12. COMMITMENTS AND CONTINGENCIES (Details Narrative) - USD ($)</t>
  </si>
  <si>
    <t>Operating lease expense</t>
  </si>
  <si>
    <t>Supply Agreements [Member]</t>
  </si>
  <si>
    <t>Purchase commitment</t>
  </si>
  <si>
    <t>13. SEGMENT INFORMATION (Details) - USD ($)</t>
  </si>
  <si>
    <t>Gross profit</t>
  </si>
  <si>
    <t>Litgation settlement income</t>
  </si>
  <si>
    <t>Operating (loss) income</t>
  </si>
  <si>
    <t>14. INCOME TAXES (Details-Deferred income taxes) - USD ($)</t>
  </si>
  <si>
    <t>Deferred tax assets:</t>
  </si>
  <si>
    <t>Net operating loss carryforwards</t>
  </si>
  <si>
    <t>Business credit carryforwards</t>
  </si>
  <si>
    <t>Intangible assets</t>
  </si>
  <si>
    <t>Unrealized capital loss</t>
  </si>
  <si>
    <t>Inventory reserve</t>
  </si>
  <si>
    <t>Total deferred tax assets</t>
  </si>
  <si>
    <t>Deferred tax liabilities:</t>
  </si>
  <si>
    <t>Depreciation</t>
  </si>
  <si>
    <t>CanX intangible assets</t>
  </si>
  <si>
    <t>Total deferred tax liabilities</t>
  </si>
  <si>
    <t>Valuation allowance</t>
  </si>
  <si>
    <t>Net deferred tax liabilities</t>
  </si>
  <si>
    <t>14. INCOME TAXES (Details-Income tax provision) - USD ($)</t>
  </si>
  <si>
    <t>Income tax benefit at statutory rate</t>
  </si>
  <si>
    <t>State taxes</t>
  </si>
  <si>
    <t>Amortization of derivative liability</t>
  </si>
  <si>
    <t>Amortization of discount on convertible note</t>
  </si>
  <si>
    <t>Permanent differences</t>
  </si>
  <si>
    <t>Change in valuation allowance</t>
  </si>
  <si>
    <t>Tax provision</t>
  </si>
  <si>
    <t>14. INCOME TAXES (Details Narrative) - USD ($)</t>
  </si>
  <si>
    <t>Valuation allowance increase</t>
  </si>
  <si>
    <t>Operating loss expiration date</t>
  </si>
  <si>
    <t>Dec. 31,
		2024</t>
  </si>
  <si>
    <t>Federal [Member]</t>
  </si>
  <si>
    <t>Net operating loss carryforward</t>
  </si>
  <si>
    <t>State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1096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D12" s="6" t="n">
        <v>20890348</v>
      </c>
    </row>
    <row r="13" spans="1:4">
      <c r="A13" s="4" t="s">
        <v>22</v>
      </c>
      <c r="C13" s="5" t="n">
        <v>62749617</v>
      </c>
    </row>
    <row r="14" spans="1:4">
      <c r="A14" s="4" t="s">
        <v>23</v>
      </c>
      <c r="B14" s="4" t="s">
        <v>24</v>
      </c>
    </row>
    <row r="15" spans="1:4">
      <c r="A15" s="4" t="s">
        <v>25</v>
      </c>
      <c r="B15" s="5" t="n">
        <v>2016</v>
      </c>
    </row>
    <row r="16" spans="1:4">
      <c r="A16" s="4" t="s">
        <v>26</v>
      </c>
      <c r="B16" s="4" t="s">
        <v>27</v>
      </c>
    </row>
    <row r="17" spans="1:4">
      <c r="A17" s="4" t="s">
        <v>28</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9</v>
      </c>
      <c r="B1" s="2" t="s">
        <v>1</v>
      </c>
    </row>
    <row r="2" spans="1:2">
      <c r="B2" s="2" t="s">
        <v>2</v>
      </c>
    </row>
    <row r="3" spans="1:2">
      <c r="A3" s="3" t="s">
        <v>57</v>
      </c>
    </row>
    <row r="4" spans="1:2">
      <c r="A4" s="4" t="s">
        <v>230</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781857</v>
      </c>
      <c r="C3" s="6" t="n">
        <v>518462</v>
      </c>
    </row>
    <row r="4" spans="1:3">
      <c r="A4" s="4" t="s">
        <v>33</v>
      </c>
      <c r="B4" s="5" t="n">
        <v>275611</v>
      </c>
      <c r="C4" s="5" t="n">
        <v>0</v>
      </c>
    </row>
    <row r="5" spans="1:3">
      <c r="A5" s="4" t="s">
        <v>34</v>
      </c>
      <c r="B5" s="5" t="n">
        <v>360475</v>
      </c>
      <c r="C5" s="5" t="n">
        <v>870552</v>
      </c>
    </row>
    <row r="6" spans="1:3">
      <c r="A6" s="4" t="s">
        <v>35</v>
      </c>
      <c r="B6" s="5" t="n">
        <v>0</v>
      </c>
      <c r="C6" s="5" t="n">
        <v>617681</v>
      </c>
    </row>
    <row r="7" spans="1:3">
      <c r="A7" s="4" t="s">
        <v>36</v>
      </c>
      <c r="B7" s="5" t="n">
        <v>2851772</v>
      </c>
      <c r="C7" s="5" t="n">
        <v>14133920</v>
      </c>
    </row>
    <row r="8" spans="1:3">
      <c r="A8" s="4" t="s">
        <v>37</v>
      </c>
      <c r="B8" s="5" t="n">
        <v>551395</v>
      </c>
      <c r="C8" s="5" t="n">
        <v>451127</v>
      </c>
    </row>
    <row r="9" spans="1:3">
      <c r="A9" s="4" t="s">
        <v>38</v>
      </c>
      <c r="B9" s="5" t="n">
        <v>4821110</v>
      </c>
      <c r="C9" s="5" t="n">
        <v>16591742</v>
      </c>
    </row>
    <row r="10" spans="1:3">
      <c r="A10" s="4" t="s">
        <v>39</v>
      </c>
      <c r="B10" s="5" t="n">
        <v>389723</v>
      </c>
      <c r="C10" s="5" t="n">
        <v>0</v>
      </c>
    </row>
    <row r="11" spans="1:3">
      <c r="A11" s="4" t="s">
        <v>40</v>
      </c>
      <c r="B11" s="5" t="n">
        <v>6478727</v>
      </c>
      <c r="C11" s="5" t="n">
        <v>0</v>
      </c>
    </row>
    <row r="12" spans="1:3">
      <c r="A12" s="4" t="s">
        <v>41</v>
      </c>
      <c r="B12" s="5" t="n">
        <v>242702</v>
      </c>
      <c r="C12" s="5" t="n">
        <v>439615</v>
      </c>
    </row>
    <row r="13" spans="1:3">
      <c r="A13" s="4" t="s">
        <v>42</v>
      </c>
      <c r="B13" s="5" t="n">
        <v>3871600</v>
      </c>
      <c r="C13" s="5" t="n">
        <v>5620000</v>
      </c>
    </row>
    <row r="14" spans="1:3">
      <c r="A14" s="4" t="s">
        <v>43</v>
      </c>
      <c r="B14" s="5" t="n">
        <v>2788300</v>
      </c>
      <c r="C14" s="5" t="n">
        <v>4643812</v>
      </c>
    </row>
    <row r="15" spans="1:3">
      <c r="A15" s="4" t="s">
        <v>44</v>
      </c>
      <c r="B15" s="5" t="n">
        <v>13771052</v>
      </c>
      <c r="C15" s="5" t="n">
        <v>10703427</v>
      </c>
    </row>
    <row r="16" spans="1:3">
      <c r="A16" s="4" t="s">
        <v>45</v>
      </c>
      <c r="B16" s="5" t="n">
        <v>18592162</v>
      </c>
      <c r="C16" s="5" t="n">
        <v>27295169</v>
      </c>
    </row>
    <row r="17" spans="1:3">
      <c r="A17" s="3" t="s">
        <v>46</v>
      </c>
    </row>
    <row r="18" spans="1:3">
      <c r="A18" s="4" t="s">
        <v>47</v>
      </c>
      <c r="B18" s="5" t="n">
        <v>523581</v>
      </c>
      <c r="C18" s="5" t="n">
        <v>659408</v>
      </c>
    </row>
    <row r="19" spans="1:3">
      <c r="A19" s="4" t="s">
        <v>48</v>
      </c>
      <c r="B19" s="5" t="n">
        <v>378218</v>
      </c>
      <c r="C19" s="5" t="n">
        <v>522719</v>
      </c>
    </row>
    <row r="20" spans="1:3">
      <c r="A20" s="4" t="s">
        <v>49</v>
      </c>
      <c r="B20" s="5" t="n">
        <v>1897976</v>
      </c>
      <c r="C20" s="5" t="n">
        <v>881803</v>
      </c>
    </row>
    <row r="21" spans="1:3">
      <c r="A21" s="4" t="s">
        <v>50</v>
      </c>
      <c r="B21" s="5" t="n">
        <v>125964</v>
      </c>
      <c r="C21" s="5" t="n">
        <v>138975</v>
      </c>
    </row>
    <row r="22" spans="1:3">
      <c r="A22" s="4" t="s">
        <v>51</v>
      </c>
      <c r="B22" s="5" t="n">
        <v>0</v>
      </c>
      <c r="C22" s="5" t="n">
        <v>250000</v>
      </c>
    </row>
    <row r="23" spans="1:3">
      <c r="A23" s="4" t="s">
        <v>52</v>
      </c>
      <c r="B23" s="5" t="n">
        <v>222800</v>
      </c>
      <c r="C23" s="5" t="n">
        <v>0</v>
      </c>
    </row>
    <row r="24" spans="1:3">
      <c r="A24" s="4" t="s">
        <v>53</v>
      </c>
      <c r="B24" s="5" t="n">
        <v>3148539</v>
      </c>
      <c r="C24" s="5" t="n">
        <v>2452905</v>
      </c>
    </row>
    <row r="25" spans="1:3">
      <c r="A25" s="3" t="s">
        <v>54</v>
      </c>
    </row>
    <row r="26" spans="1:3">
      <c r="A26" s="4" t="s">
        <v>50</v>
      </c>
      <c r="B26" s="5" t="n">
        <v>679174</v>
      </c>
      <c r="C26" s="5" t="n">
        <v>0</v>
      </c>
    </row>
    <row r="27" spans="1:3">
      <c r="A27" s="4" t="s">
        <v>55</v>
      </c>
      <c r="B27" s="5" t="n">
        <v>1556300</v>
      </c>
      <c r="C27" s="5" t="n">
        <v>1556300</v>
      </c>
    </row>
    <row r="28" spans="1:3">
      <c r="A28" s="4" t="s">
        <v>56</v>
      </c>
      <c r="B28" s="5" t="n">
        <v>5384013</v>
      </c>
      <c r="C28" s="5" t="n">
        <v>4009205</v>
      </c>
    </row>
    <row r="29" spans="1:3">
      <c r="A29" s="3" t="s">
        <v>57</v>
      </c>
    </row>
    <row r="30" spans="1:3">
      <c r="A30" s="4" t="s">
        <v>58</v>
      </c>
      <c r="B30" s="5" t="n">
        <v>0</v>
      </c>
      <c r="C30" s="5" t="n">
        <v>0</v>
      </c>
    </row>
    <row r="31" spans="1:3">
      <c r="A31" s="4" t="s">
        <v>59</v>
      </c>
      <c r="B31" s="5" t="n">
        <v>5762</v>
      </c>
      <c r="C31" s="5" t="n">
        <v>4544</v>
      </c>
    </row>
    <row r="32" spans="1:3">
      <c r="A32" s="4" t="s">
        <v>60</v>
      </c>
      <c r="B32" s="5" t="n">
        <v>43333176</v>
      </c>
      <c r="C32" s="5" t="n">
        <v>39270911</v>
      </c>
    </row>
    <row r="33" spans="1:3">
      <c r="A33" s="4" t="s">
        <v>61</v>
      </c>
      <c r="B33" s="5" t="n">
        <v>-30130789</v>
      </c>
      <c r="C33" s="5" t="n">
        <v>-15989491</v>
      </c>
    </row>
    <row r="34" spans="1:3">
      <c r="A34" s="4" t="s">
        <v>62</v>
      </c>
      <c r="B34" s="5" t="n">
        <v>13208149</v>
      </c>
      <c r="C34" s="5" t="n">
        <v>23285964</v>
      </c>
    </row>
    <row r="35" spans="1:3">
      <c r="A35" s="4" t="s">
        <v>63</v>
      </c>
      <c r="B35" s="6" t="n">
        <v>18592162</v>
      </c>
      <c r="C35" s="6" t="n">
        <v>272951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58"/>
    <col customWidth="1" max="2" min="2" width="80"/>
  </cols>
  <sheetData>
    <row r="1" spans="1:2">
      <c r="A1" s="1" t="s">
        <v>251</v>
      </c>
      <c r="B1" s="2" t="s">
        <v>1</v>
      </c>
    </row>
    <row r="2" spans="1:2">
      <c r="B2" s="2" t="s">
        <v>2</v>
      </c>
    </row>
    <row r="3" spans="1:2">
      <c r="A3" s="3" t="s">
        <v>199</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62</v>
      </c>
      <c r="B9" s="4" t="s">
        <v>263</v>
      </c>
    </row>
    <row r="10" spans="1:2">
      <c r="A10" s="4" t="s">
        <v>264</v>
      </c>
      <c r="B10" s="4" t="s">
        <v>265</v>
      </c>
    </row>
    <row r="11" spans="1:2">
      <c r="A11" s="4" t="s">
        <v>266</v>
      </c>
      <c r="B11" s="4" t="s">
        <v>267</v>
      </c>
    </row>
    <row r="12" spans="1:2">
      <c r="A12" s="4" t="s">
        <v>268</v>
      </c>
      <c r="B12" s="4" t="s">
        <v>269</v>
      </c>
    </row>
    <row r="13" spans="1:2">
      <c r="A13" s="4" t="s">
        <v>270</v>
      </c>
      <c r="B13" s="4" t="s">
        <v>271</v>
      </c>
    </row>
    <row r="14" spans="1:2">
      <c r="A14" s="4" t="s">
        <v>272</v>
      </c>
      <c r="B14" s="4" t="s">
        <v>273</v>
      </c>
    </row>
    <row r="15" spans="1:2">
      <c r="A15" s="4" t="s">
        <v>274</v>
      </c>
      <c r="B15" s="4" t="s">
        <v>275</v>
      </c>
    </row>
    <row r="16" spans="1:2">
      <c r="A16" s="4" t="s">
        <v>276</v>
      </c>
      <c r="B16" s="4" t="s">
        <v>277</v>
      </c>
    </row>
    <row r="17" spans="1:2">
      <c r="A17" s="4" t="s">
        <v>278</v>
      </c>
      <c r="B17" s="4" t="s">
        <v>279</v>
      </c>
    </row>
    <row r="18" spans="1:2">
      <c r="A18" s="4" t="s">
        <v>280</v>
      </c>
      <c r="B18" s="4" t="s">
        <v>281</v>
      </c>
    </row>
    <row r="19" spans="1:2">
      <c r="A19" s="4" t="s">
        <v>282</v>
      </c>
      <c r="B19" s="4" t="s">
        <v>283</v>
      </c>
    </row>
    <row r="20" spans="1:2">
      <c r="A20" s="4" t="s">
        <v>284</v>
      </c>
      <c r="B20" s="4" t="s">
        <v>285</v>
      </c>
    </row>
    <row r="21" spans="1:2">
      <c r="A21" s="4" t="s">
        <v>286</v>
      </c>
      <c r="B21" s="4" t="s">
        <v>287</v>
      </c>
    </row>
    <row r="22" spans="1:2">
      <c r="A22" s="4" t="s">
        <v>150</v>
      </c>
      <c r="B22" s="4" t="s">
        <v>150</v>
      </c>
    </row>
    <row r="23" spans="1:2">
      <c r="A23" s="4" t="s">
        <v>288</v>
      </c>
      <c r="B23" s="4" t="s">
        <v>289</v>
      </c>
    </row>
    <row r="24" spans="1:2">
      <c r="A24" s="4" t="s">
        <v>290</v>
      </c>
      <c r="B24" s="4" t="s">
        <v>291</v>
      </c>
    </row>
    <row r="25" spans="1:2">
      <c r="A25" s="4" t="s">
        <v>292</v>
      </c>
      <c r="B25" s="4" t="s">
        <v>293</v>
      </c>
    </row>
    <row r="26" spans="1:2">
      <c r="A26" s="4" t="s">
        <v>294</v>
      </c>
      <c r="B26" s="4" t="s">
        <v>295</v>
      </c>
    </row>
    <row r="27" spans="1:2">
      <c r="A27" s="4" t="s">
        <v>296</v>
      </c>
      <c r="B27" s="4" t="s">
        <v>297</v>
      </c>
    </row>
    <row r="28" spans="1:2">
      <c r="A28" s="4" t="s">
        <v>298</v>
      </c>
      <c r="B28" s="4" t="s">
        <v>299</v>
      </c>
    </row>
    <row r="29" spans="1:2">
      <c r="A29" s="4" t="s">
        <v>300</v>
      </c>
      <c r="B29" s="4" t="s">
        <v>301</v>
      </c>
    </row>
    <row r="30" spans="1:2">
      <c r="A30" s="4" t="s">
        <v>302</v>
      </c>
      <c r="B30" s="4" t="s">
        <v>303</v>
      </c>
    </row>
    <row r="31" spans="1:2">
      <c r="A31" s="4" t="s">
        <v>304</v>
      </c>
      <c r="B31" s="4" t="s">
        <v>3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06</v>
      </c>
      <c r="B1" s="2" t="s">
        <v>1</v>
      </c>
    </row>
    <row r="2" spans="1:2">
      <c r="B2" s="2" t="s">
        <v>2</v>
      </c>
    </row>
    <row r="3" spans="1:2">
      <c r="A3" s="3" t="s">
        <v>199</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1</v>
      </c>
      <c r="B1" s="2" t="s">
        <v>1</v>
      </c>
    </row>
    <row r="2" spans="1:2">
      <c r="B2" s="2" t="s">
        <v>2</v>
      </c>
    </row>
    <row r="3" spans="1:2">
      <c r="A3" s="3" t="s">
        <v>203</v>
      </c>
    </row>
    <row r="4" spans="1:2">
      <c r="A4" s="4" t="s">
        <v>312</v>
      </c>
      <c r="B4" s="4" t="s">
        <v>3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4</v>
      </c>
      <c r="B1" s="2" t="s">
        <v>1</v>
      </c>
    </row>
    <row r="2" spans="1:2">
      <c r="B2" s="2" t="s">
        <v>2</v>
      </c>
    </row>
    <row r="3" spans="1:2">
      <c r="A3" s="3" t="s">
        <v>207</v>
      </c>
    </row>
    <row r="4" spans="1:2">
      <c r="A4" s="4" t="s">
        <v>315</v>
      </c>
      <c r="B4" s="4" t="s">
        <v>3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7</v>
      </c>
      <c r="B1" s="2" t="s">
        <v>1</v>
      </c>
    </row>
    <row r="2" spans="1:2">
      <c r="B2" s="2" t="s">
        <v>2</v>
      </c>
    </row>
    <row r="3" spans="1:2">
      <c r="A3" s="3" t="s">
        <v>211</v>
      </c>
    </row>
    <row r="4" spans="1:2">
      <c r="A4" s="4" t="s">
        <v>318</v>
      </c>
      <c r="B4" s="4" t="s">
        <v>3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20</v>
      </c>
      <c r="B1" s="2" t="s">
        <v>1</v>
      </c>
    </row>
    <row r="2" spans="1:2">
      <c r="B2" s="2" t="s">
        <v>2</v>
      </c>
    </row>
    <row r="3" spans="1:2">
      <c r="A3" s="3" t="s">
        <v>219</v>
      </c>
    </row>
    <row r="4" spans="1:2">
      <c r="A4" s="4" t="s">
        <v>321</v>
      </c>
      <c r="B4" s="4" t="s">
        <v>322</v>
      </c>
    </row>
    <row r="5" spans="1:2">
      <c r="A5" s="4" t="s">
        <v>323</v>
      </c>
      <c r="B5" s="4" t="s">
        <v>324</v>
      </c>
    </row>
    <row r="6" spans="1:2">
      <c r="A6" s="4" t="s">
        <v>325</v>
      </c>
      <c r="B6" s="4" t="s">
        <v>326</v>
      </c>
    </row>
    <row r="7" spans="1:2">
      <c r="A7" s="4" t="s">
        <v>327</v>
      </c>
      <c r="B7" s="4" t="s">
        <v>3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329</v>
      </c>
      <c r="B1" s="2" t="s">
        <v>1</v>
      </c>
    </row>
    <row r="2" spans="1:2">
      <c r="B2" s="2" t="s">
        <v>2</v>
      </c>
    </row>
    <row r="3" spans="1:2">
      <c r="A3" s="4" t="s">
        <v>330</v>
      </c>
    </row>
    <row r="4" spans="1:2">
      <c r="A4" s="4" t="s">
        <v>331</v>
      </c>
      <c r="B4" s="4" t="s">
        <v>332</v>
      </c>
    </row>
    <row r="5" spans="1:2">
      <c r="A5" s="4" t="s">
        <v>333</v>
      </c>
    </row>
    <row r="6" spans="1:2">
      <c r="A6" s="4" t="s">
        <v>331</v>
      </c>
      <c r="B6" s="4" t="s">
        <v>334</v>
      </c>
    </row>
    <row r="7" spans="1:2">
      <c r="A7" s="4" t="s">
        <v>335</v>
      </c>
    </row>
    <row r="8" spans="1:2">
      <c r="A8" s="4" t="s">
        <v>331</v>
      </c>
      <c r="B8" s="4" t="s">
        <v>3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80"/>
  </cols>
  <sheetData>
    <row r="1" spans="1:2">
      <c r="A1" s="1" t="s">
        <v>337</v>
      </c>
      <c r="B1" s="2" t="s">
        <v>1</v>
      </c>
    </row>
    <row r="2" spans="1:2">
      <c r="B2" s="2" t="s">
        <v>2</v>
      </c>
    </row>
    <row r="3" spans="1:2">
      <c r="A3" s="4" t="s">
        <v>338</v>
      </c>
      <c r="B3" s="4" t="s">
        <v>339</v>
      </c>
    </row>
    <row r="4" spans="1:2">
      <c r="A4" s="4" t="s">
        <v>340</v>
      </c>
      <c r="B4" s="4" t="s">
        <v>341</v>
      </c>
    </row>
    <row r="5" spans="1:2">
      <c r="A5" s="4" t="s">
        <v>342</v>
      </c>
      <c r="B5" s="4" t="s">
        <v>343</v>
      </c>
    </row>
    <row r="6" spans="1:2">
      <c r="A6" s="4" t="s">
        <v>344</v>
      </c>
    </row>
    <row r="7" spans="1:2">
      <c r="A7" s="4" t="s">
        <v>338</v>
      </c>
      <c r="B7" s="4" t="s">
        <v>3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4</v>
      </c>
      <c r="B1" s="2" t="s">
        <v>2</v>
      </c>
      <c r="C1" s="2" t="s">
        <v>30</v>
      </c>
    </row>
    <row r="2" spans="1:3">
      <c r="A2" s="3" t="s">
        <v>65</v>
      </c>
    </row>
    <row r="3" spans="1:3">
      <c r="A3" s="4" t="s">
        <v>66</v>
      </c>
      <c r="B3" s="7" t="n">
        <v>0.0001</v>
      </c>
      <c r="C3" s="7" t="n">
        <v>0.0001</v>
      </c>
    </row>
    <row r="4" spans="1:3">
      <c r="A4" s="4" t="s">
        <v>67</v>
      </c>
      <c r="B4" s="5" t="n">
        <v>10000000</v>
      </c>
      <c r="C4" s="5" t="n">
        <v>10000000</v>
      </c>
    </row>
    <row r="5" spans="1:3">
      <c r="A5" s="4" t="s">
        <v>68</v>
      </c>
      <c r="B5" s="5" t="n">
        <v>0</v>
      </c>
      <c r="C5" s="5" t="n">
        <v>0</v>
      </c>
    </row>
    <row r="6" spans="1:3">
      <c r="A6" s="4" t="s">
        <v>69</v>
      </c>
      <c r="B6" s="5" t="n">
        <v>0</v>
      </c>
      <c r="C6" s="5" t="n">
        <v>0</v>
      </c>
    </row>
    <row r="7" spans="1:3">
      <c r="A7" s="4" t="s">
        <v>70</v>
      </c>
      <c r="B7" s="7" t="n">
        <v>0.0001</v>
      </c>
      <c r="C7" s="7" t="n">
        <v>0.0001</v>
      </c>
    </row>
    <row r="8" spans="1:3">
      <c r="A8" s="4" t="s">
        <v>71</v>
      </c>
      <c r="B8" s="5" t="n">
        <v>190000000</v>
      </c>
      <c r="C8" s="5" t="n">
        <v>190000000</v>
      </c>
    </row>
    <row r="9" spans="1:3">
      <c r="A9" s="4" t="s">
        <v>72</v>
      </c>
      <c r="B9" s="5" t="n">
        <v>57617545</v>
      </c>
      <c r="C9" s="5" t="n">
        <v>45451389</v>
      </c>
    </row>
    <row r="10" spans="1:3">
      <c r="A10" s="4" t="s">
        <v>73</v>
      </c>
      <c r="B10" s="5" t="n">
        <v>57617545</v>
      </c>
      <c r="C10" s="5" t="n">
        <v>454513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72"/>
  </cols>
  <sheetData>
    <row r="1" spans="1:2">
      <c r="A1" s="1" t="s">
        <v>346</v>
      </c>
      <c r="B1" s="2" t="s">
        <v>1</v>
      </c>
    </row>
    <row r="2" spans="1:2">
      <c r="B2" s="2" t="s">
        <v>2</v>
      </c>
    </row>
    <row r="3" spans="1:2">
      <c r="A3" s="3" t="s">
        <v>237</v>
      </c>
    </row>
    <row r="4" spans="1:2">
      <c r="A4" s="4" t="s">
        <v>347</v>
      </c>
      <c r="B4" s="4" t="s">
        <v>3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9</v>
      </c>
      <c r="B1" s="2" t="s">
        <v>1</v>
      </c>
    </row>
    <row r="2" spans="1:2">
      <c r="B2" s="2" t="s">
        <v>2</v>
      </c>
    </row>
    <row r="3" spans="1:2">
      <c r="A3" s="3" t="s">
        <v>241</v>
      </c>
    </row>
    <row r="4" spans="1:2">
      <c r="A4" s="4" t="s">
        <v>350</v>
      </c>
      <c r="B4" s="4" t="s">
        <v>3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52</v>
      </c>
      <c r="B1" s="2" t="s">
        <v>1</v>
      </c>
    </row>
    <row r="2" spans="1:2">
      <c r="B2" s="2" t="s">
        <v>2</v>
      </c>
    </row>
    <row r="3" spans="1:2">
      <c r="A3" s="3" t="s">
        <v>244</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357</v>
      </c>
      <c r="B1" s="2" t="s">
        <v>2</v>
      </c>
      <c r="C1" s="2" t="s">
        <v>30</v>
      </c>
      <c r="D1" s="2" t="s">
        <v>358</v>
      </c>
    </row>
    <row r="2" spans="1:4">
      <c r="A2" s="3" t="s">
        <v>199</v>
      </c>
    </row>
    <row r="3" spans="1:4">
      <c r="A3" s="4" t="s">
        <v>359</v>
      </c>
      <c r="B3" s="6" t="n">
        <v>781857</v>
      </c>
      <c r="C3" s="6" t="n">
        <v>518462</v>
      </c>
    </row>
    <row r="4" spans="1:4">
      <c r="A4" s="4" t="s">
        <v>360</v>
      </c>
      <c r="B4" s="5" t="n">
        <v>275611</v>
      </c>
      <c r="C4" s="5" t="n">
        <v>0</v>
      </c>
    </row>
    <row r="5" spans="1:4">
      <c r="A5" s="4" t="s">
        <v>361</v>
      </c>
      <c r="B5" s="6" t="n">
        <v>1057468</v>
      </c>
      <c r="C5" s="6" t="n">
        <v>518462</v>
      </c>
      <c r="D5" s="6" t="n">
        <v>230241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362</v>
      </c>
      <c r="B1" s="2" t="s">
        <v>1</v>
      </c>
    </row>
    <row r="2" spans="1:3">
      <c r="B2" s="2" t="s">
        <v>2</v>
      </c>
      <c r="C2" s="2" t="s">
        <v>30</v>
      </c>
    </row>
    <row r="3" spans="1:3">
      <c r="A3" s="4" t="s">
        <v>363</v>
      </c>
      <c r="B3" s="6" t="n">
        <v>732135</v>
      </c>
      <c r="C3" s="6" t="n">
        <v>755567</v>
      </c>
    </row>
    <row r="4" spans="1:3">
      <c r="A4" s="4" t="s">
        <v>364</v>
      </c>
      <c r="B4" s="5" t="n">
        <v>-489433</v>
      </c>
      <c r="C4" s="5" t="n">
        <v>-315952</v>
      </c>
    </row>
    <row r="5" spans="1:3">
      <c r="A5" s="4" t="s">
        <v>365</v>
      </c>
      <c r="B5" s="5" t="n">
        <v>242702</v>
      </c>
      <c r="C5" s="5" t="n">
        <v>439615</v>
      </c>
    </row>
    <row r="6" spans="1:3">
      <c r="A6" s="4" t="s">
        <v>366</v>
      </c>
    </row>
    <row r="7" spans="1:3">
      <c r="A7" s="4" t="s">
        <v>363</v>
      </c>
      <c r="B7" s="6" t="n">
        <v>340472</v>
      </c>
      <c r="C7" s="5" t="n">
        <v>323265</v>
      </c>
    </row>
    <row r="8" spans="1:3">
      <c r="A8" s="4" t="s">
        <v>367</v>
      </c>
      <c r="B8" s="4" t="s">
        <v>368</v>
      </c>
    </row>
    <row r="9" spans="1:3">
      <c r="A9" s="4" t="s">
        <v>369</v>
      </c>
    </row>
    <row r="10" spans="1:3">
      <c r="A10" s="4" t="s">
        <v>363</v>
      </c>
      <c r="B10" s="6" t="n">
        <v>70592</v>
      </c>
      <c r="C10" s="5" t="n">
        <v>70592</v>
      </c>
    </row>
    <row r="11" spans="1:3">
      <c r="A11" s="4" t="s">
        <v>367</v>
      </c>
      <c r="B11" s="4" t="s">
        <v>370</v>
      </c>
    </row>
    <row r="12" spans="1:3">
      <c r="A12" s="4" t="s">
        <v>371</v>
      </c>
    </row>
    <row r="13" spans="1:3">
      <c r="A13" s="4" t="s">
        <v>363</v>
      </c>
      <c r="B13" s="6" t="n">
        <v>321071</v>
      </c>
      <c r="C13" s="6" t="n">
        <v>361710</v>
      </c>
    </row>
    <row r="14" spans="1:3">
      <c r="A14" s="4" t="s">
        <v>367</v>
      </c>
      <c r="B14" s="4" t="s">
        <v>3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3</v>
      </c>
      <c r="B1" s="2" t="s">
        <v>1</v>
      </c>
    </row>
    <row r="2" spans="1:3">
      <c r="B2" s="2" t="s">
        <v>2</v>
      </c>
      <c r="C2" s="2" t="s">
        <v>30</v>
      </c>
    </row>
    <row r="3" spans="1:3">
      <c r="A3" s="4" t="s">
        <v>374</v>
      </c>
      <c r="C3" s="6" t="n">
        <v>377316</v>
      </c>
    </row>
    <row r="4" spans="1:3">
      <c r="A4" s="4" t="s">
        <v>375</v>
      </c>
      <c r="C4" s="5" t="n">
        <v>377316</v>
      </c>
    </row>
    <row r="5" spans="1:3">
      <c r="A5" s="4" t="s">
        <v>122</v>
      </c>
      <c r="B5" s="6" t="n">
        <v>-14141298</v>
      </c>
      <c r="C5" s="5" t="n">
        <v>-12233128</v>
      </c>
    </row>
    <row r="6" spans="1:3">
      <c r="A6" s="4" t="s">
        <v>376</v>
      </c>
      <c r="B6" s="5" t="n">
        <v>-2053740</v>
      </c>
      <c r="C6" s="5" t="n">
        <v>-4208267</v>
      </c>
    </row>
    <row r="7" spans="1:3">
      <c r="A7" s="4" t="s">
        <v>377</v>
      </c>
      <c r="B7" s="5" t="n">
        <v>2746512</v>
      </c>
      <c r="C7" s="5" t="n">
        <v>0</v>
      </c>
    </row>
    <row r="8" spans="1:3">
      <c r="A8" s="4" t="s">
        <v>378</v>
      </c>
      <c r="B8" s="5" t="n">
        <v>518066</v>
      </c>
    </row>
    <row r="9" spans="1:3">
      <c r="A9" s="4" t="s">
        <v>379</v>
      </c>
      <c r="B9" s="5" t="n">
        <v>100000</v>
      </c>
      <c r="C9" s="5" t="n">
        <v>100000</v>
      </c>
    </row>
    <row r="10" spans="1:3">
      <c r="A10" s="4" t="s">
        <v>380</v>
      </c>
      <c r="B10" s="5" t="n">
        <v>497227</v>
      </c>
      <c r="C10" s="5" t="n">
        <v>377316</v>
      </c>
    </row>
    <row r="11" spans="1:3">
      <c r="A11" s="4" t="s">
        <v>381</v>
      </c>
      <c r="B11" s="5" t="n">
        <v>0</v>
      </c>
      <c r="C11" s="5" t="n">
        <v>0</v>
      </c>
    </row>
    <row r="12" spans="1:3">
      <c r="A12" s="4" t="s">
        <v>382</v>
      </c>
      <c r="B12" s="5" t="n">
        <v>6478727</v>
      </c>
      <c r="C12" s="5" t="n">
        <v>0</v>
      </c>
    </row>
    <row r="13" spans="1:3">
      <c r="A13" s="4" t="s">
        <v>383</v>
      </c>
      <c r="B13" s="5" t="n">
        <v>3562459</v>
      </c>
      <c r="C13" s="5" t="n">
        <v>0</v>
      </c>
    </row>
    <row r="14" spans="1:3">
      <c r="A14" s="4" t="s">
        <v>384</v>
      </c>
      <c r="B14" s="5" t="n">
        <v>195167</v>
      </c>
      <c r="C14" s="5" t="n">
        <v>190335</v>
      </c>
    </row>
    <row r="15" spans="1:3">
      <c r="A15" s="4" t="s">
        <v>81</v>
      </c>
      <c r="B15" s="5" t="n">
        <v>1159009</v>
      </c>
      <c r="C15" s="5" t="n">
        <v>1320003</v>
      </c>
    </row>
    <row r="16" spans="1:3">
      <c r="A16" s="4" t="s">
        <v>385</v>
      </c>
      <c r="B16" s="5" t="n">
        <v>311217</v>
      </c>
      <c r="C16" s="5" t="n">
        <v>190800</v>
      </c>
    </row>
    <row r="17" spans="1:3">
      <c r="A17" s="4" t="s">
        <v>386</v>
      </c>
      <c r="B17" s="5" t="n">
        <v>0</v>
      </c>
      <c r="C17" s="5" t="n">
        <v>0</v>
      </c>
    </row>
    <row r="18" spans="1:3">
      <c r="A18" s="4" t="s">
        <v>387</v>
      </c>
    </row>
    <row r="19" spans="1:3">
      <c r="A19" s="4" t="s">
        <v>377</v>
      </c>
      <c r="B19" s="5" t="n">
        <v>-2746512</v>
      </c>
    </row>
    <row r="20" spans="1:3">
      <c r="A20" s="4" t="s">
        <v>383</v>
      </c>
      <c r="B20" s="5" t="n">
        <v>3562459</v>
      </c>
    </row>
    <row r="21" spans="1:3">
      <c r="A21" s="4" t="s">
        <v>81</v>
      </c>
      <c r="B21" s="5" t="n">
        <v>834963</v>
      </c>
      <c r="C21" s="5" t="n">
        <v>1320003</v>
      </c>
    </row>
    <row r="22" spans="1:3">
      <c r="A22" s="4" t="s">
        <v>388</v>
      </c>
    </row>
    <row r="23" spans="1:3">
      <c r="A23" s="4" t="s">
        <v>377</v>
      </c>
      <c r="B23" s="5" t="n">
        <v>0</v>
      </c>
    </row>
    <row r="24" spans="1:3">
      <c r="A24" s="4" t="s">
        <v>383</v>
      </c>
      <c r="B24" s="5" t="n">
        <v>0</v>
      </c>
    </row>
    <row r="25" spans="1:3">
      <c r="A25" s="4" t="s">
        <v>81</v>
      </c>
      <c r="B25" s="6" t="n">
        <v>324046</v>
      </c>
      <c r="C25" s="6" t="n">
        <v>0</v>
      </c>
    </row>
    <row r="26" spans="1:3">
      <c r="A26" s="4" t="s">
        <v>389</v>
      </c>
    </row>
    <row r="27" spans="1:3">
      <c r="A27" s="4" t="s">
        <v>390</v>
      </c>
      <c r="B27" s="5" t="n">
        <v>15591000</v>
      </c>
      <c r="C27" s="5" t="n">
        <v>9799036</v>
      </c>
    </row>
    <row r="28" spans="1:3">
      <c r="A28" s="4" t="s">
        <v>391</v>
      </c>
    </row>
    <row r="29" spans="1:3">
      <c r="A29" s="4" t="s">
        <v>390</v>
      </c>
      <c r="B29" s="5" t="n">
        <v>2100000</v>
      </c>
    </row>
    <row r="30" spans="1:3">
      <c r="A30" s="4" t="s">
        <v>392</v>
      </c>
    </row>
    <row r="31" spans="1:3">
      <c r="A31" s="4" t="s">
        <v>390</v>
      </c>
      <c r="B31" s="5" t="n">
        <v>11000000</v>
      </c>
    </row>
    <row r="32" spans="1:3">
      <c r="A32" s="4" t="s">
        <v>393</v>
      </c>
    </row>
    <row r="33" spans="1:3">
      <c r="A33" s="4" t="s">
        <v>390</v>
      </c>
      <c r="B33" s="5" t="n">
        <v>15000000</v>
      </c>
    </row>
    <row r="34" spans="1:3">
      <c r="A34" s="4" t="s">
        <v>394</v>
      </c>
    </row>
    <row r="35" spans="1:3">
      <c r="A35" s="4" t="s">
        <v>395</v>
      </c>
      <c r="B35" s="4" t="s">
        <v>396</v>
      </c>
    </row>
    <row r="36" spans="1:3">
      <c r="A36" s="4" t="s">
        <v>397</v>
      </c>
    </row>
    <row r="37" spans="1:3">
      <c r="A37" s="4" t="s">
        <v>395</v>
      </c>
      <c r="C37" s="4" t="s">
        <v>398</v>
      </c>
    </row>
    <row r="38" spans="1:3">
      <c r="A38" s="4" t="s">
        <v>399</v>
      </c>
    </row>
    <row r="39" spans="1:3">
      <c r="A39" s="4" t="s">
        <v>395</v>
      </c>
      <c r="C39" s="4" t="s">
        <v>400</v>
      </c>
    </row>
    <row r="40" spans="1:3">
      <c r="A40" s="4" t="s">
        <v>401</v>
      </c>
    </row>
    <row r="41" spans="1:3">
      <c r="A41" s="4" t="s">
        <v>382</v>
      </c>
      <c r="B41" s="6" t="n">
        <v>68051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30</v>
      </c>
    </row>
    <row r="2" spans="1:3">
      <c r="A2" s="4" t="s">
        <v>403</v>
      </c>
      <c r="C2" s="6" t="n">
        <v>617681</v>
      </c>
    </row>
    <row r="3" spans="1:3">
      <c r="A3" s="4" t="s">
        <v>404</v>
      </c>
      <c r="B3" s="6" t="n">
        <v>0</v>
      </c>
      <c r="C3" s="5" t="n">
        <v>617681</v>
      </c>
    </row>
    <row r="4" spans="1:3">
      <c r="A4" s="4" t="s">
        <v>405</v>
      </c>
      <c r="C4" s="5" t="n">
        <v>0</v>
      </c>
    </row>
    <row r="5" spans="1:3">
      <c r="A5" s="4" t="s">
        <v>406</v>
      </c>
    </row>
    <row r="6" spans="1:3">
      <c r="A6" s="4" t="s">
        <v>403</v>
      </c>
      <c r="C6" s="5" t="n">
        <v>60351</v>
      </c>
    </row>
    <row r="7" spans="1:3">
      <c r="A7" s="4" t="s">
        <v>407</v>
      </c>
    </row>
    <row r="8" spans="1:3">
      <c r="A8" s="4" t="s">
        <v>403</v>
      </c>
      <c r="C8" s="5" t="n">
        <v>480000</v>
      </c>
    </row>
    <row r="9" spans="1:3">
      <c r="A9" s="4" t="s">
        <v>408</v>
      </c>
    </row>
    <row r="10" spans="1:3">
      <c r="A10" s="4" t="s">
        <v>403</v>
      </c>
      <c r="C10" s="6" t="n">
        <v>7733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409</v>
      </c>
      <c r="B1" s="2" t="s">
        <v>1</v>
      </c>
    </row>
    <row r="2" spans="1:3">
      <c r="B2" s="2" t="s">
        <v>2</v>
      </c>
      <c r="C2" s="2" t="s">
        <v>30</v>
      </c>
    </row>
    <row r="3" spans="1:3">
      <c r="A3" s="4" t="s">
        <v>410</v>
      </c>
      <c r="B3" s="6" t="n">
        <v>859486</v>
      </c>
      <c r="C3" s="6" t="n">
        <v>0</v>
      </c>
    </row>
    <row r="4" spans="1:3">
      <c r="A4" s="4" t="s">
        <v>411</v>
      </c>
      <c r="B4" s="5" t="n">
        <v>379486</v>
      </c>
      <c r="C4" s="5" t="n">
        <v>0</v>
      </c>
    </row>
    <row r="5" spans="1:3">
      <c r="A5" s="4" t="s">
        <v>140</v>
      </c>
      <c r="B5" s="5" t="n">
        <v>59143</v>
      </c>
      <c r="C5" s="6" t="n">
        <v>2654836</v>
      </c>
    </row>
    <row r="6" spans="1:3">
      <c r="A6" s="4" t="s">
        <v>412</v>
      </c>
    </row>
    <row r="7" spans="1:3">
      <c r="A7" s="4" t="s">
        <v>410</v>
      </c>
      <c r="B7" s="5" t="n">
        <v>859486</v>
      </c>
    </row>
    <row r="8" spans="1:3">
      <c r="A8" s="4" t="s">
        <v>411</v>
      </c>
      <c r="B8" s="5" t="n">
        <v>379486</v>
      </c>
    </row>
    <row r="9" spans="1:3">
      <c r="A9" s="4" t="s">
        <v>408</v>
      </c>
    </row>
    <row r="10" spans="1:3">
      <c r="A10" s="4" t="s">
        <v>140</v>
      </c>
      <c r="B10" s="6" t="n">
        <v>921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13</v>
      </c>
      <c r="B1" s="2" t="s">
        <v>2</v>
      </c>
      <c r="C1" s="2" t="s">
        <v>30</v>
      </c>
    </row>
    <row r="2" spans="1:3">
      <c r="A2" s="3" t="s">
        <v>207</v>
      </c>
    </row>
    <row r="3" spans="1:3">
      <c r="A3" s="4" t="s">
        <v>414</v>
      </c>
      <c r="B3" s="6" t="n">
        <v>7535025</v>
      </c>
      <c r="C3" s="6" t="n">
        <v>13668255</v>
      </c>
    </row>
    <row r="4" spans="1:3">
      <c r="A4" s="4" t="s">
        <v>415</v>
      </c>
      <c r="B4" s="5" t="n">
        <v>1795474</v>
      </c>
      <c r="C4" s="5" t="n">
        <v>465665</v>
      </c>
    </row>
    <row r="5" spans="1:3">
      <c r="A5" s="4" t="s">
        <v>416</v>
      </c>
      <c r="B5" s="5" t="n">
        <v>12892958</v>
      </c>
      <c r="C5" s="5" t="n">
        <v>14133920</v>
      </c>
    </row>
    <row r="6" spans="1:3">
      <c r="A6" s="4" t="s">
        <v>417</v>
      </c>
      <c r="B6" s="5" t="n">
        <v>-3562459</v>
      </c>
      <c r="C6" s="5" t="n">
        <v>0</v>
      </c>
    </row>
    <row r="7" spans="1:3">
      <c r="A7" s="4" t="s">
        <v>418</v>
      </c>
      <c r="B7" s="6" t="n">
        <v>9330499</v>
      </c>
      <c r="C7" s="6" t="n">
        <v>1413392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19</v>
      </c>
      <c r="B1" s="2" t="s">
        <v>2</v>
      </c>
      <c r="C1" s="2" t="s">
        <v>30</v>
      </c>
    </row>
    <row r="2" spans="1:3">
      <c r="A2" s="3" t="s">
        <v>211</v>
      </c>
    </row>
    <row r="3" spans="1:3">
      <c r="A3" s="4" t="s">
        <v>420</v>
      </c>
      <c r="B3" s="6" t="n">
        <v>0</v>
      </c>
      <c r="C3" s="6" t="n">
        <v>69063</v>
      </c>
    </row>
    <row r="4" spans="1:3">
      <c r="A4" s="4" t="s">
        <v>421</v>
      </c>
      <c r="B4" s="5" t="n">
        <v>208126</v>
      </c>
      <c r="C4" s="5" t="n">
        <v>160960</v>
      </c>
    </row>
    <row r="5" spans="1:3">
      <c r="A5" s="4" t="s">
        <v>422</v>
      </c>
      <c r="B5" s="5" t="n">
        <v>170092</v>
      </c>
      <c r="C5" s="5" t="n">
        <v>292696</v>
      </c>
    </row>
    <row r="6" spans="1:3">
      <c r="A6" s="4" t="s">
        <v>423</v>
      </c>
      <c r="B6" s="6" t="n">
        <v>378218</v>
      </c>
      <c r="C6" s="6" t="n">
        <v>52271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74</v>
      </c>
      <c r="B1" s="2" t="s">
        <v>1</v>
      </c>
    </row>
    <row r="2" spans="1:3">
      <c r="B2" s="2" t="s">
        <v>2</v>
      </c>
      <c r="C2" s="2" t="s">
        <v>30</v>
      </c>
    </row>
    <row r="3" spans="1:3">
      <c r="A3" s="3" t="s">
        <v>75</v>
      </c>
    </row>
    <row r="4" spans="1:3">
      <c r="A4" s="4" t="s">
        <v>76</v>
      </c>
      <c r="B4" s="6" t="n">
        <v>11060636</v>
      </c>
      <c r="C4" s="6" t="n">
        <v>11529402</v>
      </c>
    </row>
    <row r="5" spans="1:3">
      <c r="A5" s="4" t="s">
        <v>77</v>
      </c>
      <c r="B5" s="5" t="n">
        <v>4063001</v>
      </c>
      <c r="C5" s="5" t="n">
        <v>4798418</v>
      </c>
    </row>
    <row r="6" spans="1:3">
      <c r="A6" s="4" t="s">
        <v>78</v>
      </c>
      <c r="B6" s="5" t="n">
        <v>6997635</v>
      </c>
      <c r="C6" s="5" t="n">
        <v>6730984</v>
      </c>
    </row>
    <row r="7" spans="1:3">
      <c r="A7" s="3" t="s">
        <v>79</v>
      </c>
    </row>
    <row r="8" spans="1:3">
      <c r="A8" s="4" t="s">
        <v>80</v>
      </c>
      <c r="B8" s="5" t="n">
        <v>13129950</v>
      </c>
      <c r="C8" s="5" t="n">
        <v>17377282</v>
      </c>
    </row>
    <row r="9" spans="1:3">
      <c r="A9" s="4" t="s">
        <v>81</v>
      </c>
      <c r="B9" s="5" t="n">
        <v>1159009</v>
      </c>
      <c r="C9" s="5" t="n">
        <v>1320003</v>
      </c>
    </row>
    <row r="10" spans="1:3">
      <c r="A10" s="4" t="s">
        <v>82</v>
      </c>
      <c r="B10" s="5" t="n">
        <v>14288959</v>
      </c>
      <c r="C10" s="5" t="n">
        <v>18697285</v>
      </c>
    </row>
    <row r="11" spans="1:3">
      <c r="A11" s="4" t="s">
        <v>83</v>
      </c>
      <c r="B11" s="5" t="n">
        <v>379486</v>
      </c>
      <c r="C11" s="5" t="n">
        <v>0</v>
      </c>
    </row>
    <row r="12" spans="1:3">
      <c r="A12" s="4" t="s">
        <v>84</v>
      </c>
      <c r="B12" s="5" t="n">
        <v>147200</v>
      </c>
      <c r="C12" s="5" t="n">
        <v>0</v>
      </c>
    </row>
    <row r="13" spans="1:3">
      <c r="A13" s="4" t="s">
        <v>85</v>
      </c>
      <c r="B13" s="5" t="n">
        <v>-3562459</v>
      </c>
      <c r="C13" s="5" t="n">
        <v>0</v>
      </c>
    </row>
    <row r="14" spans="1:3">
      <c r="A14" s="4" t="s">
        <v>86</v>
      </c>
      <c r="B14" s="5" t="n">
        <v>-2746512</v>
      </c>
      <c r="C14" s="5" t="n">
        <v>0</v>
      </c>
    </row>
    <row r="15" spans="1:3">
      <c r="A15" s="4" t="s">
        <v>87</v>
      </c>
      <c r="B15" s="5" t="n">
        <v>0</v>
      </c>
      <c r="C15" s="5" t="n">
        <v>756714</v>
      </c>
    </row>
    <row r="16" spans="1:3">
      <c r="A16" s="4" t="s">
        <v>82</v>
      </c>
      <c r="B16" s="5" t="n">
        <v>-20071244</v>
      </c>
      <c r="C16" s="5" t="n">
        <v>-17940571</v>
      </c>
    </row>
    <row r="17" spans="1:3">
      <c r="A17" s="4" t="s">
        <v>88</v>
      </c>
      <c r="B17" s="5" t="n">
        <v>-13073609</v>
      </c>
      <c r="C17" s="5" t="n">
        <v>-11209587</v>
      </c>
    </row>
    <row r="18" spans="1:3">
      <c r="A18" s="3" t="s">
        <v>89</v>
      </c>
    </row>
    <row r="19" spans="1:3">
      <c r="A19" s="4" t="s">
        <v>90</v>
      </c>
      <c r="B19" s="5" t="n">
        <v>27658</v>
      </c>
      <c r="C19" s="5" t="n">
        <v>18287</v>
      </c>
    </row>
    <row r="20" spans="1:3">
      <c r="A20" s="4" t="s">
        <v>91</v>
      </c>
      <c r="B20" s="5" t="n">
        <v>-1086793</v>
      </c>
      <c r="C20" s="5" t="n">
        <v>-968615</v>
      </c>
    </row>
    <row r="21" spans="1:3">
      <c r="A21" s="4" t="s">
        <v>92</v>
      </c>
      <c r="B21" s="5" t="n">
        <v>-8554</v>
      </c>
      <c r="C21" s="5" t="n">
        <v>-73213</v>
      </c>
    </row>
    <row r="22" spans="1:3">
      <c r="A22" s="4" t="s">
        <v>93</v>
      </c>
      <c r="B22" s="5" t="n">
        <v>-1067689</v>
      </c>
      <c r="C22" s="5" t="n">
        <v>-1023541</v>
      </c>
    </row>
    <row r="23" spans="1:3">
      <c r="A23" s="4" t="s">
        <v>94</v>
      </c>
      <c r="B23" s="5" t="n">
        <v>-14141298</v>
      </c>
      <c r="C23" s="5" t="n">
        <v>-12233128</v>
      </c>
    </row>
    <row r="24" spans="1:3">
      <c r="A24" s="4" t="s">
        <v>95</v>
      </c>
      <c r="B24" s="5" t="n">
        <v>0</v>
      </c>
      <c r="C24" s="5" t="n">
        <v>0</v>
      </c>
    </row>
    <row r="25" spans="1:3">
      <c r="A25" s="4" t="s">
        <v>96</v>
      </c>
      <c r="B25" s="6" t="n">
        <v>-14141298</v>
      </c>
      <c r="C25" s="6" t="n">
        <v>-12233128</v>
      </c>
    </row>
    <row r="26" spans="1:3">
      <c r="A26" s="4" t="s">
        <v>97</v>
      </c>
      <c r="B26" s="5" t="n">
        <v>52660749</v>
      </c>
      <c r="C26" s="5" t="n">
        <v>35142094</v>
      </c>
    </row>
    <row r="27" spans="1:3">
      <c r="A27" s="4" t="s">
        <v>98</v>
      </c>
      <c r="B27" s="4" t="s">
        <v>99</v>
      </c>
      <c r="C27" s="8" t="n">
        <v>-0.3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424</v>
      </c>
      <c r="B1" s="2" t="s">
        <v>1</v>
      </c>
    </row>
    <row r="2" spans="1:4">
      <c r="B2" s="2" t="s">
        <v>2</v>
      </c>
      <c r="C2" s="2" t="s">
        <v>30</v>
      </c>
      <c r="D2" s="2" t="s">
        <v>358</v>
      </c>
    </row>
    <row r="3" spans="1:4">
      <c r="A3" s="4" t="s">
        <v>425</v>
      </c>
      <c r="B3" s="6" t="n">
        <v>0</v>
      </c>
      <c r="C3" s="6" t="n">
        <v>250000</v>
      </c>
    </row>
    <row r="4" spans="1:4">
      <c r="A4" s="3" t="s">
        <v>426</v>
      </c>
    </row>
    <row r="5" spans="1:4">
      <c r="A5" s="4" t="s">
        <v>427</v>
      </c>
      <c r="B5" s="6" t="n">
        <v>2788300</v>
      </c>
      <c r="C5" s="5" t="n">
        <v>4643812</v>
      </c>
      <c r="D5" s="6" t="n">
        <v>1855512</v>
      </c>
    </row>
    <row r="6" spans="1:4">
      <c r="A6" s="4" t="s">
        <v>428</v>
      </c>
    </row>
    <row r="7" spans="1:4">
      <c r="A7" s="4" t="s">
        <v>425</v>
      </c>
      <c r="C7" s="6" t="n">
        <v>250000</v>
      </c>
    </row>
    <row r="8" spans="1:4">
      <c r="A8" s="4" t="s">
        <v>429</v>
      </c>
      <c r="C8" s="5" t="n">
        <v>5000000</v>
      </c>
    </row>
    <row r="9" spans="1:4">
      <c r="A9" s="4" t="s">
        <v>430</v>
      </c>
      <c r="C9" s="6" t="n">
        <v>250000</v>
      </c>
    </row>
    <row r="10" spans="1:4">
      <c r="A10" s="4" t="s">
        <v>431</v>
      </c>
      <c r="C10" s="5" t="n">
        <v>19500000</v>
      </c>
    </row>
    <row r="11" spans="1:4">
      <c r="A11" s="3" t="s">
        <v>426</v>
      </c>
    </row>
    <row r="12" spans="1:4">
      <c r="A12" s="4" t="s">
        <v>432</v>
      </c>
      <c r="C12" s="6" t="n">
        <v>3730000</v>
      </c>
    </row>
    <row r="13" spans="1:4">
      <c r="A13" s="4" t="s">
        <v>427</v>
      </c>
      <c r="C13" s="5" t="n">
        <v>2788300</v>
      </c>
    </row>
    <row r="14" spans="1:4">
      <c r="A14" s="4" t="s">
        <v>433</v>
      </c>
      <c r="C14" s="6" t="n">
        <v>15563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434</v>
      </c>
      <c r="B1" s="2" t="s">
        <v>1</v>
      </c>
    </row>
    <row r="2" spans="1:3">
      <c r="B2" s="2" t="s">
        <v>2</v>
      </c>
      <c r="C2" s="2" t="s">
        <v>30</v>
      </c>
    </row>
    <row r="3" spans="1:3">
      <c r="A3" s="3" t="s">
        <v>435</v>
      </c>
    </row>
    <row r="4" spans="1:3">
      <c r="A4" s="4" t="s">
        <v>436</v>
      </c>
      <c r="B4" s="6" t="n">
        <v>4643812</v>
      </c>
      <c r="C4" s="6" t="n">
        <v>1855512</v>
      </c>
    </row>
    <row r="5" spans="1:3">
      <c r="A5" s="4" t="s">
        <v>437</v>
      </c>
      <c r="C5" s="5" t="n">
        <v>2788300</v>
      </c>
    </row>
    <row r="6" spans="1:3">
      <c r="A6" s="4" t="s">
        <v>438</v>
      </c>
      <c r="B6" s="5" t="n">
        <v>-1855512</v>
      </c>
    </row>
    <row r="7" spans="1:3">
      <c r="A7" s="4" t="s">
        <v>439</v>
      </c>
      <c r="B7" s="6" t="n">
        <v>2788300</v>
      </c>
      <c r="C7" s="6" t="n">
        <v>464381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440</v>
      </c>
      <c r="B1" s="2" t="s">
        <v>1</v>
      </c>
    </row>
    <row r="2" spans="1:3">
      <c r="B2" s="2" t="s">
        <v>2</v>
      </c>
      <c r="C2" s="2" t="s">
        <v>30</v>
      </c>
    </row>
    <row r="3" spans="1:3">
      <c r="A3" s="3" t="s">
        <v>441</v>
      </c>
    </row>
    <row r="4" spans="1:3">
      <c r="A4" s="4" t="s">
        <v>442</v>
      </c>
      <c r="B4" s="6" t="n">
        <v>8017000</v>
      </c>
      <c r="C4" s="6" t="n">
        <v>4110000</v>
      </c>
    </row>
    <row r="5" spans="1:3">
      <c r="A5" s="4" t="s">
        <v>437</v>
      </c>
      <c r="C5" s="5" t="n">
        <v>3907000</v>
      </c>
    </row>
    <row r="6" spans="1:3">
      <c r="A6" s="4" t="s">
        <v>443</v>
      </c>
      <c r="B6" s="5" t="n">
        <v>-4110000</v>
      </c>
    </row>
    <row r="7" spans="1:3">
      <c r="A7" s="4" t="s">
        <v>444</v>
      </c>
      <c r="B7" s="5" t="n">
        <v>3907000</v>
      </c>
      <c r="C7" s="5" t="n">
        <v>8017000</v>
      </c>
    </row>
    <row r="8" spans="1:3">
      <c r="A8" s="4" t="s">
        <v>445</v>
      </c>
    </row>
    <row r="9" spans="1:3">
      <c r="A9" s="3" t="s">
        <v>441</v>
      </c>
    </row>
    <row r="10" spans="1:3">
      <c r="A10" s="4" t="s">
        <v>442</v>
      </c>
      <c r="B10" s="5" t="n">
        <v>1170000</v>
      </c>
      <c r="C10" s="5" t="n">
        <v>1170000</v>
      </c>
    </row>
    <row r="11" spans="1:3">
      <c r="A11" s="4" t="s">
        <v>437</v>
      </c>
      <c r="B11" s="5" t="n">
        <v>0</v>
      </c>
      <c r="C11" s="5" t="n">
        <v>0</v>
      </c>
    </row>
    <row r="12" spans="1:3">
      <c r="A12" s="4" t="s">
        <v>443</v>
      </c>
      <c r="B12" s="5" t="n">
        <v>-1170000</v>
      </c>
    </row>
    <row r="13" spans="1:3">
      <c r="A13" s="4" t="s">
        <v>444</v>
      </c>
      <c r="B13" s="5" t="n">
        <v>0</v>
      </c>
      <c r="C13" s="5" t="n">
        <v>1170000</v>
      </c>
    </row>
    <row r="14" spans="1:3">
      <c r="A14" s="4" t="s">
        <v>446</v>
      </c>
    </row>
    <row r="15" spans="1:3">
      <c r="A15" s="3" t="s">
        <v>441</v>
      </c>
    </row>
    <row r="16" spans="1:3">
      <c r="A16" s="4" t="s">
        <v>442</v>
      </c>
      <c r="B16" s="5" t="n">
        <v>3730000</v>
      </c>
      <c r="C16" s="5" t="n">
        <v>0</v>
      </c>
    </row>
    <row r="17" spans="1:3">
      <c r="A17" s="4" t="s">
        <v>437</v>
      </c>
      <c r="C17" s="5" t="n">
        <v>3730000</v>
      </c>
    </row>
    <row r="18" spans="1:3">
      <c r="A18" s="4" t="s">
        <v>444</v>
      </c>
      <c r="C18" s="5" t="n">
        <v>3730000</v>
      </c>
    </row>
    <row r="19" spans="1:3">
      <c r="A19" s="4" t="s">
        <v>447</v>
      </c>
    </row>
    <row r="20" spans="1:3">
      <c r="A20" s="3" t="s">
        <v>441</v>
      </c>
    </row>
    <row r="21" spans="1:3">
      <c r="A21" s="4" t="s">
        <v>442</v>
      </c>
      <c r="B21" s="5" t="n">
        <v>330000</v>
      </c>
      <c r="C21" s="5" t="n">
        <v>230000</v>
      </c>
    </row>
    <row r="22" spans="1:3">
      <c r="A22" s="4" t="s">
        <v>437</v>
      </c>
      <c r="C22" s="5" t="n">
        <v>100000</v>
      </c>
    </row>
    <row r="23" spans="1:3">
      <c r="A23" s="4" t="s">
        <v>443</v>
      </c>
      <c r="B23" s="5" t="n">
        <v>-230000</v>
      </c>
    </row>
    <row r="24" spans="1:3">
      <c r="A24" s="4" t="s">
        <v>444</v>
      </c>
      <c r="B24" s="5" t="n">
        <v>100000</v>
      </c>
      <c r="C24" s="5" t="n">
        <v>330000</v>
      </c>
    </row>
    <row r="25" spans="1:3">
      <c r="A25" s="4" t="s">
        <v>448</v>
      </c>
    </row>
    <row r="26" spans="1:3">
      <c r="A26" s="3" t="s">
        <v>441</v>
      </c>
    </row>
    <row r="27" spans="1:3">
      <c r="A27" s="4" t="s">
        <v>442</v>
      </c>
      <c r="B27" s="5" t="n">
        <v>2787000</v>
      </c>
      <c r="C27" s="5" t="n">
        <v>2710000</v>
      </c>
    </row>
    <row r="28" spans="1:3">
      <c r="A28" s="4" t="s">
        <v>437</v>
      </c>
      <c r="C28" s="5" t="n">
        <v>77000</v>
      </c>
    </row>
    <row r="29" spans="1:3">
      <c r="A29" s="4" t="s">
        <v>443</v>
      </c>
      <c r="B29" s="5" t="n">
        <v>-2710000</v>
      </c>
    </row>
    <row r="30" spans="1:3">
      <c r="A30" s="4" t="s">
        <v>444</v>
      </c>
      <c r="B30" s="6" t="n">
        <v>77000</v>
      </c>
      <c r="C30" s="6" t="n">
        <v>2787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9</v>
      </c>
      <c r="B1" s="2" t="s">
        <v>1</v>
      </c>
    </row>
    <row r="2" spans="1:3">
      <c r="B2" s="2" t="s">
        <v>2</v>
      </c>
      <c r="C2" s="2" t="s">
        <v>30</v>
      </c>
    </row>
    <row r="3" spans="1:3">
      <c r="A3" s="4" t="s">
        <v>450</v>
      </c>
      <c r="B3" s="6" t="n">
        <v>3907000</v>
      </c>
      <c r="C3" s="6" t="n">
        <v>8017000</v>
      </c>
    </row>
    <row r="4" spans="1:3">
      <c r="A4" s="4" t="s">
        <v>451</v>
      </c>
      <c r="B4" s="5" t="n">
        <v>35400</v>
      </c>
      <c r="C4" s="5" t="n">
        <v>2397000</v>
      </c>
    </row>
    <row r="5" spans="1:3">
      <c r="A5" s="4" t="s">
        <v>452</v>
      </c>
      <c r="B5" s="5" t="n">
        <v>3871600</v>
      </c>
      <c r="C5" s="5" t="n">
        <v>5620000</v>
      </c>
    </row>
    <row r="6" spans="1:3">
      <c r="A6" s="4" t="s">
        <v>446</v>
      </c>
    </row>
    <row r="7" spans="1:3">
      <c r="A7" s="4" t="s">
        <v>450</v>
      </c>
      <c r="B7" s="5" t="n">
        <v>3730000</v>
      </c>
      <c r="C7" s="5" t="n">
        <v>3730000</v>
      </c>
    </row>
    <row r="8" spans="1:3">
      <c r="A8" s="4" t="s">
        <v>451</v>
      </c>
      <c r="B8" s="5" t="n">
        <v>0</v>
      </c>
      <c r="C8" s="5" t="n">
        <v>0</v>
      </c>
    </row>
    <row r="9" spans="1:3">
      <c r="A9" s="4" t="s">
        <v>452</v>
      </c>
      <c r="B9" s="5" t="n">
        <v>3730000</v>
      </c>
      <c r="C9" s="5" t="n">
        <v>3730000</v>
      </c>
    </row>
    <row r="10" spans="1:3">
      <c r="A10" s="4" t="s">
        <v>447</v>
      </c>
    </row>
    <row r="11" spans="1:3">
      <c r="A11" s="4" t="s">
        <v>450</v>
      </c>
      <c r="B11" s="5" t="n">
        <v>100000</v>
      </c>
      <c r="C11" s="5" t="n">
        <v>330000</v>
      </c>
    </row>
    <row r="12" spans="1:3">
      <c r="A12" s="4" t="s">
        <v>451</v>
      </c>
      <c r="B12" s="5" t="n">
        <v>20000</v>
      </c>
      <c r="C12" s="5" t="n">
        <v>134167</v>
      </c>
    </row>
    <row r="13" spans="1:3">
      <c r="A13" s="4" t="s">
        <v>452</v>
      </c>
      <c r="B13" s="6" t="n">
        <v>80000</v>
      </c>
      <c r="C13" s="5" t="n">
        <v>195833</v>
      </c>
    </row>
    <row r="14" spans="1:3">
      <c r="A14" s="4" t="s">
        <v>453</v>
      </c>
      <c r="B14" s="4" t="s">
        <v>370</v>
      </c>
    </row>
    <row r="15" spans="1:3">
      <c r="A15" s="4" t="s">
        <v>448</v>
      </c>
    </row>
    <row r="16" spans="1:3">
      <c r="A16" s="4" t="s">
        <v>450</v>
      </c>
      <c r="B16" s="6" t="n">
        <v>77000</v>
      </c>
      <c r="C16" s="5" t="n">
        <v>2878000</v>
      </c>
    </row>
    <row r="17" spans="1:3">
      <c r="A17" s="4" t="s">
        <v>451</v>
      </c>
      <c r="B17" s="5" t="n">
        <v>15400</v>
      </c>
      <c r="C17" s="5" t="n">
        <v>1580333</v>
      </c>
    </row>
    <row r="18" spans="1:3">
      <c r="A18" s="4" t="s">
        <v>452</v>
      </c>
      <c r="B18" s="6" t="n">
        <v>61600</v>
      </c>
      <c r="C18" s="5" t="n">
        <v>1206667</v>
      </c>
    </row>
    <row r="19" spans="1:3">
      <c r="A19" s="4" t="s">
        <v>453</v>
      </c>
      <c r="B19" s="4" t="s">
        <v>370</v>
      </c>
    </row>
    <row r="20" spans="1:3">
      <c r="A20" s="4" t="s">
        <v>445</v>
      </c>
    </row>
    <row r="21" spans="1:3">
      <c r="A21" s="4" t="s">
        <v>450</v>
      </c>
      <c r="C21" s="5" t="n">
        <v>1170000</v>
      </c>
    </row>
    <row r="22" spans="1:3">
      <c r="A22" s="4" t="s">
        <v>451</v>
      </c>
      <c r="C22" s="5" t="n">
        <v>682500</v>
      </c>
    </row>
    <row r="23" spans="1:3">
      <c r="A23" s="4" t="s">
        <v>452</v>
      </c>
      <c r="C23" s="6" t="n">
        <v>4875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21"/>
  </cols>
  <sheetData>
    <row r="1" spans="1:2">
      <c r="A1" s="1" t="s">
        <v>454</v>
      </c>
      <c r="B1" s="2" t="s">
        <v>455</v>
      </c>
    </row>
    <row r="2" spans="1:2">
      <c r="A2" s="3" t="s">
        <v>219</v>
      </c>
    </row>
    <row r="3" spans="1:2">
      <c r="A3" s="4" t="s">
        <v>456</v>
      </c>
      <c r="B3" s="6" t="n">
        <v>35400</v>
      </c>
    </row>
    <row r="4" spans="1:2">
      <c r="A4" s="4" t="s">
        <v>457</v>
      </c>
      <c r="B4" s="5" t="n">
        <v>35400</v>
      </c>
    </row>
    <row r="5" spans="1:2">
      <c r="A5" s="4" t="s">
        <v>458</v>
      </c>
      <c r="B5" s="5" t="n">
        <v>35400</v>
      </c>
    </row>
    <row r="6" spans="1:2">
      <c r="A6" s="4" t="s">
        <v>459</v>
      </c>
      <c r="B6" s="5" t="n">
        <v>35400</v>
      </c>
    </row>
    <row r="7" spans="1:2">
      <c r="A7" s="4" t="s">
        <v>460</v>
      </c>
      <c r="B7" s="6" t="n">
        <v>1416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461</v>
      </c>
      <c r="B1" s="2" t="s">
        <v>1</v>
      </c>
    </row>
    <row r="2" spans="1:3">
      <c r="B2" s="2" t="s">
        <v>2</v>
      </c>
      <c r="C2" s="2" t="s">
        <v>30</v>
      </c>
    </row>
    <row r="3" spans="1:3">
      <c r="A3" s="3" t="s">
        <v>219</v>
      </c>
    </row>
    <row r="4" spans="1:3">
      <c r="A4" s="4" t="s">
        <v>462</v>
      </c>
      <c r="B4" s="6" t="n">
        <v>2746512</v>
      </c>
      <c r="C4" s="6" t="n">
        <v>0</v>
      </c>
    </row>
    <row r="5" spans="1:3">
      <c r="A5" s="4" t="s">
        <v>463</v>
      </c>
      <c r="B5" s="6" t="n">
        <v>857400</v>
      </c>
      <c r="C5" s="6" t="n">
        <v>822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464</v>
      </c>
      <c r="B1" s="2" t="s">
        <v>1</v>
      </c>
    </row>
    <row r="2" spans="1:3">
      <c r="B2" s="2" t="s">
        <v>2</v>
      </c>
      <c r="C2" s="2" t="s">
        <v>30</v>
      </c>
    </row>
    <row r="3" spans="1:3">
      <c r="A3" s="4" t="s">
        <v>465</v>
      </c>
      <c r="B3" s="6" t="n">
        <v>1897976</v>
      </c>
      <c r="C3" s="6" t="n">
        <v>881803</v>
      </c>
    </row>
    <row r="4" spans="1:3">
      <c r="A4" s="4" t="s">
        <v>466</v>
      </c>
      <c r="B4" s="5" t="n">
        <v>-1897976</v>
      </c>
      <c r="C4" s="5" t="n">
        <v>-881803</v>
      </c>
    </row>
    <row r="5" spans="1:3">
      <c r="A5" s="4" t="s">
        <v>467</v>
      </c>
    </row>
    <row r="6" spans="1:3">
      <c r="A6" s="4" t="s">
        <v>468</v>
      </c>
      <c r="B6" s="5" t="n">
        <v>1020000</v>
      </c>
      <c r="C6" s="5" t="n">
        <v>1785000</v>
      </c>
    </row>
    <row r="7" spans="1:3">
      <c r="A7" s="4" t="s">
        <v>465</v>
      </c>
      <c r="B7" s="5" t="n">
        <v>0</v>
      </c>
      <c r="C7" s="5" t="n">
        <v>881803</v>
      </c>
    </row>
    <row r="8" spans="1:3">
      <c r="A8" s="4" t="s">
        <v>466</v>
      </c>
      <c r="B8" s="5" t="n">
        <v>0</v>
      </c>
      <c r="C8" s="5" t="n">
        <v>-881803</v>
      </c>
    </row>
    <row r="9" spans="1:3">
      <c r="A9" s="4" t="s">
        <v>469</v>
      </c>
      <c r="B9" s="5" t="n">
        <v>0</v>
      </c>
      <c r="C9" s="5" t="n">
        <v>0</v>
      </c>
    </row>
    <row r="10" spans="1:3">
      <c r="A10" s="4" t="s">
        <v>470</v>
      </c>
    </row>
    <row r="11" spans="1:3">
      <c r="A11" s="4" t="s">
        <v>468</v>
      </c>
      <c r="B11" s="6" t="n">
        <v>0</v>
      </c>
      <c r="C11" s="5" t="n">
        <v>510000</v>
      </c>
    </row>
    <row r="12" spans="1:3">
      <c r="A12" s="4" t="s">
        <v>471</v>
      </c>
      <c r="C12" s="6" t="n">
        <v>-510000</v>
      </c>
    </row>
    <row r="13" spans="1:3">
      <c r="A13" s="4" t="s">
        <v>472</v>
      </c>
      <c r="B13" s="4" t="s">
        <v>473</v>
      </c>
      <c r="C13" s="4" t="s">
        <v>473</v>
      </c>
    </row>
    <row r="14" spans="1:3">
      <c r="A14" s="4" t="s">
        <v>474</v>
      </c>
      <c r="B14" s="4" t="s">
        <v>475</v>
      </c>
    </row>
    <row r="15" spans="1:3">
      <c r="A15" s="4" t="s">
        <v>476</v>
      </c>
    </row>
    <row r="16" spans="1:3">
      <c r="A16" s="4" t="s">
        <v>468</v>
      </c>
      <c r="B16" s="6" t="n">
        <v>255000</v>
      </c>
      <c r="C16" s="6" t="n">
        <v>510000</v>
      </c>
    </row>
    <row r="17" spans="1:3">
      <c r="A17" s="4" t="s">
        <v>471</v>
      </c>
      <c r="B17" s="6" t="n">
        <v>-255000</v>
      </c>
      <c r="C17" s="6" t="n">
        <v>-255000</v>
      </c>
    </row>
    <row r="18" spans="1:3">
      <c r="A18" s="4" t="s">
        <v>472</v>
      </c>
      <c r="B18" s="4" t="s">
        <v>473</v>
      </c>
      <c r="C18" s="4" t="s">
        <v>473</v>
      </c>
    </row>
    <row r="19" spans="1:3">
      <c r="A19" s="4" t="s">
        <v>474</v>
      </c>
      <c r="B19" s="4" t="s">
        <v>477</v>
      </c>
    </row>
    <row r="20" spans="1:3">
      <c r="A20" s="4" t="s">
        <v>478</v>
      </c>
    </row>
    <row r="21" spans="1:3">
      <c r="A21" s="4" t="s">
        <v>468</v>
      </c>
      <c r="B21" s="6" t="n">
        <v>510000</v>
      </c>
      <c r="C21" s="6" t="n">
        <v>510000</v>
      </c>
    </row>
    <row r="22" spans="1:3">
      <c r="A22" s="4" t="s">
        <v>471</v>
      </c>
      <c r="B22" s="6" t="n">
        <v>-510000</v>
      </c>
    </row>
    <row r="23" spans="1:3">
      <c r="A23" s="4" t="s">
        <v>472</v>
      </c>
      <c r="B23" s="4" t="s">
        <v>473</v>
      </c>
      <c r="C23" s="4" t="s">
        <v>473</v>
      </c>
    </row>
    <row r="24" spans="1:3">
      <c r="A24" s="4" t="s">
        <v>474</v>
      </c>
      <c r="B24" s="4" t="s">
        <v>479</v>
      </c>
    </row>
    <row r="25" spans="1:3">
      <c r="A25" s="4" t="s">
        <v>480</v>
      </c>
    </row>
    <row r="26" spans="1:3">
      <c r="A26" s="4" t="s">
        <v>468</v>
      </c>
      <c r="B26" s="6" t="n">
        <v>255000</v>
      </c>
      <c r="C26" s="6" t="n">
        <v>255000</v>
      </c>
    </row>
    <row r="27" spans="1:3">
      <c r="A27" s="4" t="s">
        <v>471</v>
      </c>
      <c r="B27" s="6" t="n">
        <v>-255000</v>
      </c>
    </row>
    <row r="28" spans="1:3">
      <c r="A28" s="4" t="s">
        <v>472</v>
      </c>
      <c r="B28" s="4" t="s">
        <v>473</v>
      </c>
      <c r="C28" s="4" t="s">
        <v>473</v>
      </c>
    </row>
    <row r="29" spans="1:3">
      <c r="A29" s="4" t="s">
        <v>474</v>
      </c>
      <c r="B29" s="4" t="s">
        <v>481</v>
      </c>
    </row>
    <row r="30" spans="1:3">
      <c r="A30" s="4" t="s">
        <v>482</v>
      </c>
    </row>
    <row r="31" spans="1:3">
      <c r="A31" s="4" t="s">
        <v>483</v>
      </c>
      <c r="C31" s="6" t="n">
        <v>-99805</v>
      </c>
    </row>
    <row r="32" spans="1:3">
      <c r="A32" s="4" t="s">
        <v>484</v>
      </c>
    </row>
    <row r="33" spans="1:3">
      <c r="A33" s="4" t="s">
        <v>483</v>
      </c>
      <c r="C33" s="6" t="n">
        <v>-3839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5</v>
      </c>
      <c r="B1" s="2" t="s">
        <v>1</v>
      </c>
    </row>
    <row r="2" spans="1:3">
      <c r="B2" s="2" t="s">
        <v>2</v>
      </c>
      <c r="C2" s="2" t="s">
        <v>30</v>
      </c>
    </row>
    <row r="3" spans="1:3">
      <c r="A3" s="4" t="s">
        <v>486</v>
      </c>
      <c r="B3" s="6" t="n">
        <v>2055000</v>
      </c>
      <c r="C3" s="6" t="n">
        <v>0</v>
      </c>
    </row>
    <row r="4" spans="1:3">
      <c r="A4" s="4" t="s">
        <v>487</v>
      </c>
      <c r="B4" s="5" t="n">
        <v>128311</v>
      </c>
      <c r="C4" s="5" t="n">
        <v>0</v>
      </c>
    </row>
    <row r="5" spans="1:3">
      <c r="A5" s="4" t="s">
        <v>483</v>
      </c>
      <c r="B5" s="5" t="n">
        <v>-35335</v>
      </c>
    </row>
    <row r="6" spans="1:3">
      <c r="A6" s="4" t="s">
        <v>488</v>
      </c>
      <c r="B6" s="5" t="n">
        <v>1897976</v>
      </c>
      <c r="C6" s="5" t="n">
        <v>0</v>
      </c>
    </row>
    <row r="7" spans="1:3">
      <c r="A7" s="4" t="s">
        <v>489</v>
      </c>
      <c r="B7" s="5" t="n">
        <v>-1897976</v>
      </c>
      <c r="C7" s="5" t="n">
        <v>0</v>
      </c>
    </row>
    <row r="8" spans="1:3">
      <c r="A8" s="4" t="s">
        <v>490</v>
      </c>
      <c r="B8" s="6" t="n">
        <v>0</v>
      </c>
      <c r="C8" s="6" t="n">
        <v>0</v>
      </c>
    </row>
    <row r="9" spans="1:3">
      <c r="A9" s="4" t="s">
        <v>491</v>
      </c>
      <c r="B9" s="4" t="s">
        <v>492</v>
      </c>
    </row>
    <row r="10" spans="1:3">
      <c r="A10" s="4" t="s">
        <v>493</v>
      </c>
      <c r="B10" s="4" t="s">
        <v>473</v>
      </c>
    </row>
    <row r="11" spans="1:3">
      <c r="A11" s="4" t="s">
        <v>101</v>
      </c>
    </row>
    <row r="12" spans="1:3">
      <c r="A12" s="4" t="s">
        <v>494</v>
      </c>
      <c r="B12" s="6" t="n">
        <v>-175000</v>
      </c>
    </row>
    <row r="13" spans="1:3">
      <c r="A13" s="4" t="s">
        <v>495</v>
      </c>
    </row>
    <row r="14" spans="1:3">
      <c r="A14" s="4" t="s">
        <v>494</v>
      </c>
      <c r="B14" s="6" t="n">
        <v>-75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496</v>
      </c>
      <c r="B1" s="2" t="s">
        <v>1</v>
      </c>
    </row>
    <row r="2" spans="1:3">
      <c r="B2" s="2" t="s">
        <v>2</v>
      </c>
      <c r="C2" s="2" t="s">
        <v>30</v>
      </c>
    </row>
    <row r="3" spans="1:3">
      <c r="A3" s="4" t="s">
        <v>489</v>
      </c>
      <c r="B3" s="6" t="n">
        <v>125964</v>
      </c>
      <c r="C3" s="6" t="n">
        <v>138975</v>
      </c>
    </row>
    <row r="4" spans="1:3">
      <c r="A4" s="4" t="s">
        <v>490</v>
      </c>
      <c r="B4" s="5" t="n">
        <v>679174</v>
      </c>
      <c r="C4" s="5" t="n">
        <v>0</v>
      </c>
    </row>
    <row r="5" spans="1:3">
      <c r="A5" s="4" t="s">
        <v>335</v>
      </c>
    </row>
    <row r="6" spans="1:3">
      <c r="A6" s="4" t="s">
        <v>497</v>
      </c>
      <c r="B6" s="5" t="n">
        <v>850000</v>
      </c>
      <c r="C6" s="5" t="n">
        <v>0</v>
      </c>
    </row>
    <row r="7" spans="1:3">
      <c r="A7" s="4" t="s">
        <v>483</v>
      </c>
      <c r="B7" s="5" t="n">
        <v>-26309</v>
      </c>
    </row>
    <row r="8" spans="1:3">
      <c r="A8" s="4" t="s">
        <v>498</v>
      </c>
      <c r="B8" s="5" t="n">
        <v>679174</v>
      </c>
    </row>
    <row r="9" spans="1:3">
      <c r="A9" s="4" t="s">
        <v>489</v>
      </c>
      <c r="B9" s="5" t="n">
        <v>0</v>
      </c>
      <c r="C9" s="5" t="n">
        <v>0</v>
      </c>
    </row>
    <row r="10" spans="1:3">
      <c r="A10" s="4" t="s">
        <v>490</v>
      </c>
      <c r="B10" s="6" t="n">
        <v>679174</v>
      </c>
      <c r="C10" s="6" t="n">
        <v>0</v>
      </c>
    </row>
    <row r="11" spans="1:3">
      <c r="A11" s="4" t="s">
        <v>472</v>
      </c>
      <c r="B11" s="4" t="s">
        <v>499</v>
      </c>
    </row>
    <row r="12" spans="1:3">
      <c r="A12" s="4" t="s">
        <v>474</v>
      </c>
      <c r="B12" s="4" t="s">
        <v>500</v>
      </c>
    </row>
    <row r="13" spans="1:3">
      <c r="A13" s="4" t="s">
        <v>501</v>
      </c>
    </row>
    <row r="14" spans="1:3">
      <c r="A14" s="4" t="s">
        <v>483</v>
      </c>
      <c r="B14" s="6" t="n">
        <v>-14451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502</v>
      </c>
      <c r="B1" s="2" t="s">
        <v>1</v>
      </c>
    </row>
    <row r="2" spans="1:3">
      <c r="B2" s="2" t="s">
        <v>2</v>
      </c>
      <c r="C2" s="2" t="s">
        <v>30</v>
      </c>
    </row>
    <row r="3" spans="1:3">
      <c r="A3" s="4" t="s">
        <v>503</v>
      </c>
      <c r="B3" s="6" t="n">
        <v>612000</v>
      </c>
      <c r="C3" s="6" t="n">
        <v>0</v>
      </c>
    </row>
    <row r="4" spans="1:3">
      <c r="A4" s="4" t="s">
        <v>504</v>
      </c>
      <c r="B4" s="5" t="n">
        <v>1975000</v>
      </c>
      <c r="C4" s="5" t="n">
        <v>1508096</v>
      </c>
    </row>
    <row r="5" spans="1:3">
      <c r="A5" s="4" t="s">
        <v>144</v>
      </c>
      <c r="B5" s="5" t="n">
        <v>147200</v>
      </c>
      <c r="C5" s="6" t="n">
        <v>0</v>
      </c>
    </row>
    <row r="6" spans="1:3">
      <c r="A6" s="4" t="s">
        <v>505</v>
      </c>
    </row>
    <row r="7" spans="1:3">
      <c r="A7" s="4" t="s">
        <v>506</v>
      </c>
      <c r="B7" s="6" t="n">
        <v>161351</v>
      </c>
    </row>
    <row r="8" spans="1:3">
      <c r="A8" s="4" t="s">
        <v>507</v>
      </c>
      <c r="B8" s="4" t="s">
        <v>508</v>
      </c>
    </row>
    <row r="9" spans="1:3">
      <c r="A9" s="4" t="s">
        <v>509</v>
      </c>
      <c r="B9" s="4" t="s">
        <v>510</v>
      </c>
    </row>
    <row r="10" spans="1:3">
      <c r="A10" s="4" t="s">
        <v>511</v>
      </c>
      <c r="B10" s="6" t="n">
        <v>18266</v>
      </c>
    </row>
    <row r="11" spans="1:3">
      <c r="A11" s="4" t="s">
        <v>512</v>
      </c>
    </row>
    <row r="12" spans="1:3">
      <c r="A12" s="4" t="s">
        <v>513</v>
      </c>
      <c r="B12" s="5" t="n">
        <v>903221</v>
      </c>
    </row>
    <row r="13" spans="1:3">
      <c r="A13" s="4" t="s">
        <v>514</v>
      </c>
      <c r="B13" s="6" t="n">
        <v>175000</v>
      </c>
    </row>
    <row r="14" spans="1:3">
      <c r="A14" s="4" t="s">
        <v>506</v>
      </c>
      <c r="B14" s="5" t="n">
        <v>2055000</v>
      </c>
    </row>
    <row r="15" spans="1:3">
      <c r="A15" s="4" t="s">
        <v>504</v>
      </c>
      <c r="B15" s="6" t="n">
        <v>1975000</v>
      </c>
    </row>
    <row r="16" spans="1:3">
      <c r="A16" s="4" t="s">
        <v>507</v>
      </c>
      <c r="B16" s="4" t="s">
        <v>473</v>
      </c>
    </row>
    <row r="17" spans="1:3">
      <c r="A17" s="4" t="s">
        <v>515</v>
      </c>
      <c r="B17" s="6" t="n">
        <v>45000</v>
      </c>
    </row>
    <row r="18" spans="1:3">
      <c r="A18" s="4" t="s">
        <v>516</v>
      </c>
      <c r="B18" s="6" t="n">
        <v>35000</v>
      </c>
    </row>
    <row r="19" spans="1:3">
      <c r="A19" s="4" t="s">
        <v>517</v>
      </c>
      <c r="B19" s="4" t="s">
        <v>518</v>
      </c>
    </row>
    <row r="20" spans="1:3">
      <c r="A20" s="4" t="s">
        <v>519</v>
      </c>
      <c r="B20" s="4" t="s">
        <v>520</v>
      </c>
    </row>
    <row r="21" spans="1:3">
      <c r="A21" s="4" t="s">
        <v>521</v>
      </c>
      <c r="B21" s="4" t="s">
        <v>522</v>
      </c>
    </row>
    <row r="22" spans="1:3">
      <c r="A22" s="4" t="s">
        <v>144</v>
      </c>
      <c r="B22" s="6" t="n">
        <v>147200</v>
      </c>
    </row>
    <row r="23" spans="1:3">
      <c r="A23" s="4" t="s">
        <v>523</v>
      </c>
    </row>
    <row r="24" spans="1:3">
      <c r="A24" s="4" t="s">
        <v>513</v>
      </c>
      <c r="C24" s="5" t="n">
        <v>5716230</v>
      </c>
    </row>
    <row r="25" spans="1:3">
      <c r="A25" s="4" t="s">
        <v>514</v>
      </c>
      <c r="C25" s="6" t="n">
        <v>765000</v>
      </c>
    </row>
    <row r="26" spans="1:3">
      <c r="A26" s="4" t="s">
        <v>503</v>
      </c>
      <c r="C26" s="5" t="n">
        <v>778373</v>
      </c>
    </row>
    <row r="27" spans="1:3">
      <c r="A27" s="4" t="s">
        <v>524</v>
      </c>
      <c r="C27" s="6" t="n">
        <v>13373</v>
      </c>
    </row>
    <row r="28" spans="1:3">
      <c r="A28" s="4" t="s">
        <v>476</v>
      </c>
    </row>
    <row r="29" spans="1:3">
      <c r="A29" s="4" t="s">
        <v>513</v>
      </c>
      <c r="B29" s="5" t="n">
        <v>3062535</v>
      </c>
    </row>
    <row r="30" spans="1:3">
      <c r="A30" s="4" t="s">
        <v>514</v>
      </c>
      <c r="B30" s="6" t="n">
        <v>255000</v>
      </c>
    </row>
    <row r="31" spans="1:3">
      <c r="A31" s="4" t="s">
        <v>507</v>
      </c>
      <c r="B31" s="4" t="s">
        <v>473</v>
      </c>
      <c r="C31" s="4" t="s">
        <v>473</v>
      </c>
    </row>
    <row r="32" spans="1:3">
      <c r="A32" s="4" t="s">
        <v>478</v>
      </c>
    </row>
    <row r="33" spans="1:3">
      <c r="A33" s="4" t="s">
        <v>513</v>
      </c>
      <c r="B33" s="5" t="n">
        <v>2500000</v>
      </c>
    </row>
    <row r="34" spans="1:3">
      <c r="A34" s="4" t="s">
        <v>514</v>
      </c>
      <c r="B34" s="6" t="n">
        <v>153000</v>
      </c>
    </row>
    <row r="35" spans="1:3">
      <c r="A35" s="4" t="s">
        <v>503</v>
      </c>
      <c r="B35" s="5" t="n">
        <v>357000</v>
      </c>
    </row>
    <row r="36" spans="1:3">
      <c r="A36" s="4" t="s">
        <v>524</v>
      </c>
      <c r="B36" s="6" t="n">
        <v>148944</v>
      </c>
    </row>
    <row r="37" spans="1:3">
      <c r="A37" s="4" t="s">
        <v>507</v>
      </c>
      <c r="B37" s="4" t="s">
        <v>473</v>
      </c>
      <c r="C37" s="4" t="s">
        <v>473</v>
      </c>
    </row>
    <row r="38" spans="1:3">
      <c r="A38" s="4" t="s">
        <v>480</v>
      </c>
    </row>
    <row r="39" spans="1:3">
      <c r="A39" s="4" t="s">
        <v>503</v>
      </c>
      <c r="B39" s="6" t="n">
        <v>255000</v>
      </c>
    </row>
    <row r="40" spans="1:3">
      <c r="A40" s="4" t="s">
        <v>524</v>
      </c>
      <c r="B40" s="6" t="n">
        <v>93075</v>
      </c>
    </row>
    <row r="41" spans="1:3">
      <c r="A41" s="4" t="s">
        <v>507</v>
      </c>
      <c r="B41" s="4" t="s">
        <v>473</v>
      </c>
      <c r="C41" s="4" t="s">
        <v>473</v>
      </c>
    </row>
    <row r="42" spans="1:3">
      <c r="A42" s="4" t="s">
        <v>335</v>
      </c>
    </row>
    <row r="43" spans="1:3">
      <c r="A43" s="4" t="s">
        <v>506</v>
      </c>
      <c r="B43" s="6" t="n">
        <v>850000</v>
      </c>
      <c r="C43" s="6" t="n">
        <v>0</v>
      </c>
    </row>
    <row r="44" spans="1:3">
      <c r="A44" s="4" t="s">
        <v>507</v>
      </c>
      <c r="B44" s="4" t="s">
        <v>499</v>
      </c>
    </row>
    <row r="45" spans="1:3">
      <c r="A45" s="4" t="s">
        <v>91</v>
      </c>
      <c r="B45" s="6" t="n">
        <v>122283</v>
      </c>
    </row>
    <row r="46" spans="1:3">
      <c r="A46" s="4" t="s">
        <v>515</v>
      </c>
      <c r="B46" s="5" t="n">
        <v>30000</v>
      </c>
    </row>
    <row r="47" spans="1:3">
      <c r="A47" s="4" t="s">
        <v>516</v>
      </c>
      <c r="B47" s="6" t="n">
        <v>18750</v>
      </c>
    </row>
    <row r="48" spans="1:3">
      <c r="A48" s="4" t="s">
        <v>525</v>
      </c>
      <c r="B48" s="5" t="n">
        <v>2000000</v>
      </c>
    </row>
    <row r="49" spans="1:3">
      <c r="A49" s="4" t="s">
        <v>517</v>
      </c>
      <c r="B49" s="4" t="s">
        <v>526</v>
      </c>
    </row>
    <row r="50" spans="1:3">
      <c r="A50" s="4" t="s">
        <v>519</v>
      </c>
      <c r="B50" s="4" t="s">
        <v>527</v>
      </c>
    </row>
    <row r="51" spans="1:3">
      <c r="A51" s="4" t="s">
        <v>521</v>
      </c>
      <c r="B51" s="4" t="s">
        <v>37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3"/>
  </cols>
  <sheetData>
    <row r="1" spans="1:5">
      <c r="A1" s="1" t="s">
        <v>100</v>
      </c>
      <c r="B1" s="2" t="s">
        <v>101</v>
      </c>
      <c r="C1" s="2" t="s">
        <v>102</v>
      </c>
      <c r="D1" s="2" t="s">
        <v>103</v>
      </c>
      <c r="E1" s="2" t="s">
        <v>104</v>
      </c>
    </row>
    <row r="2" spans="1:5">
      <c r="A2" s="4" t="s">
        <v>105</v>
      </c>
      <c r="B2" s="5" t="n">
        <v>33419166</v>
      </c>
    </row>
    <row r="3" spans="1:5">
      <c r="A3" s="4" t="s">
        <v>106</v>
      </c>
      <c r="B3" s="6" t="n">
        <v>3341</v>
      </c>
      <c r="C3" s="6" t="n">
        <v>24828337</v>
      </c>
      <c r="D3" s="6" t="n">
        <v>-3756363</v>
      </c>
      <c r="E3" s="6" t="n">
        <v>21075315</v>
      </c>
    </row>
    <row r="4" spans="1:5">
      <c r="A4" s="4" t="s">
        <v>107</v>
      </c>
      <c r="B4" s="5" t="n">
        <v>1260000</v>
      </c>
    </row>
    <row r="5" spans="1:5">
      <c r="A5" s="4" t="s">
        <v>108</v>
      </c>
      <c r="B5" s="6" t="n">
        <v>126</v>
      </c>
      <c r="C5" s="5" t="n">
        <v>2519874</v>
      </c>
      <c r="E5" s="5" t="n">
        <v>2520000</v>
      </c>
    </row>
    <row r="6" spans="1:5">
      <c r="A6" s="4" t="s">
        <v>109</v>
      </c>
      <c r="B6" s="5" t="n">
        <v>255993</v>
      </c>
    </row>
    <row r="7" spans="1:5">
      <c r="A7" s="4" t="s">
        <v>110</v>
      </c>
      <c r="B7" s="6" t="n">
        <v>25</v>
      </c>
      <c r="C7" s="5" t="n">
        <v>415977</v>
      </c>
      <c r="E7" s="5" t="n">
        <v>416002</v>
      </c>
    </row>
    <row r="8" spans="1:5">
      <c r="A8" s="4" t="s">
        <v>111</v>
      </c>
      <c r="C8" s="5" t="n">
        <v>612500</v>
      </c>
      <c r="E8" s="5" t="n">
        <v>612500</v>
      </c>
    </row>
    <row r="9" spans="1:5">
      <c r="A9" s="4" t="s">
        <v>112</v>
      </c>
      <c r="B9" s="5" t="n">
        <v>5716230</v>
      </c>
    </row>
    <row r="10" spans="1:5">
      <c r="A10" s="4" t="s">
        <v>113</v>
      </c>
      <c r="B10" s="6" t="n">
        <v>572</v>
      </c>
      <c r="C10" s="5" t="n">
        <v>777801</v>
      </c>
      <c r="E10" s="5" t="n">
        <v>778373</v>
      </c>
    </row>
    <row r="11" spans="1:5">
      <c r="A11" s="4" t="s">
        <v>114</v>
      </c>
      <c r="B11" s="5" t="n">
        <v>5000000</v>
      </c>
    </row>
    <row r="12" spans="1:5">
      <c r="A12" s="4" t="s">
        <v>115</v>
      </c>
      <c r="B12" s="6" t="n">
        <v>500</v>
      </c>
      <c r="C12" s="5" t="n">
        <v>1149500</v>
      </c>
      <c r="E12" s="5" t="n">
        <v>1150000</v>
      </c>
    </row>
    <row r="13" spans="1:5">
      <c r="A13" s="4" t="s">
        <v>116</v>
      </c>
      <c r="C13" s="5" t="n">
        <v>3489000</v>
      </c>
      <c r="E13" s="5" t="n">
        <v>3489000</v>
      </c>
    </row>
    <row r="14" spans="1:5">
      <c r="A14" s="4" t="s">
        <v>117</v>
      </c>
      <c r="E14" s="5" t="n">
        <v>0</v>
      </c>
    </row>
    <row r="15" spans="1:5">
      <c r="A15" s="4" t="s">
        <v>118</v>
      </c>
      <c r="B15" s="5" t="n">
        <v>-500000</v>
      </c>
    </row>
    <row r="16" spans="1:5">
      <c r="A16" s="4" t="s">
        <v>119</v>
      </c>
      <c r="B16" s="6" t="n">
        <v>-50</v>
      </c>
      <c r="C16" s="5" t="n">
        <v>-241839</v>
      </c>
      <c r="E16" s="5" t="n">
        <v>-241889</v>
      </c>
    </row>
    <row r="17" spans="1:5">
      <c r="A17" s="4" t="s">
        <v>120</v>
      </c>
      <c r="B17" s="5" t="n">
        <v>300000</v>
      </c>
    </row>
    <row r="18" spans="1:5">
      <c r="A18" s="4" t="s">
        <v>121</v>
      </c>
      <c r="B18" s="6" t="n">
        <v>30</v>
      </c>
      <c r="C18" s="5" t="n">
        <v>5719761</v>
      </c>
      <c r="E18" s="5" t="n">
        <v>5719791</v>
      </c>
    </row>
    <row r="19" spans="1:5">
      <c r="A19" s="4" t="s">
        <v>122</v>
      </c>
      <c r="D19" s="5" t="n">
        <v>-12233128</v>
      </c>
      <c r="E19" s="5" t="n">
        <v>-12233128</v>
      </c>
    </row>
    <row r="20" spans="1:5">
      <c r="A20" s="4" t="s">
        <v>123</v>
      </c>
      <c r="B20" s="5" t="n">
        <v>45451389</v>
      </c>
    </row>
    <row r="21" spans="1:5">
      <c r="A21" s="4" t="s">
        <v>124</v>
      </c>
      <c r="B21" s="6" t="n">
        <v>4544</v>
      </c>
      <c r="C21" s="5" t="n">
        <v>39270911</v>
      </c>
      <c r="D21" s="5" t="n">
        <v>-15989491</v>
      </c>
      <c r="E21" s="5" t="n">
        <v>23285964</v>
      </c>
    </row>
    <row r="22" spans="1:5">
      <c r="A22" s="4" t="s">
        <v>109</v>
      </c>
      <c r="B22" s="5" t="n">
        <v>1325000</v>
      </c>
    </row>
    <row r="23" spans="1:5">
      <c r="A23" s="4" t="s">
        <v>110</v>
      </c>
      <c r="B23" s="6" t="n">
        <v>133</v>
      </c>
      <c r="C23" s="5" t="n">
        <v>540993</v>
      </c>
      <c r="E23" s="5" t="n">
        <v>541126</v>
      </c>
    </row>
    <row r="24" spans="1:5">
      <c r="A24" s="4" t="s">
        <v>125</v>
      </c>
      <c r="C24" s="5" t="n">
        <v>266800</v>
      </c>
      <c r="E24" s="5" t="n">
        <v>266800</v>
      </c>
    </row>
    <row r="25" spans="1:5">
      <c r="A25" s="4" t="s">
        <v>112</v>
      </c>
      <c r="B25" s="5" t="n">
        <v>6465756</v>
      </c>
    </row>
    <row r="26" spans="1:5">
      <c r="A26" s="4" t="s">
        <v>113</v>
      </c>
      <c r="B26" s="6" t="n">
        <v>647</v>
      </c>
      <c r="C26" s="5" t="n">
        <v>583353</v>
      </c>
      <c r="E26" s="5" t="n">
        <v>583000</v>
      </c>
    </row>
    <row r="27" spans="1:5">
      <c r="A27" s="4" t="s">
        <v>126</v>
      </c>
      <c r="B27" s="5" t="n">
        <v>4500000</v>
      </c>
    </row>
    <row r="28" spans="1:5">
      <c r="A28" s="4" t="s">
        <v>116</v>
      </c>
      <c r="B28" s="6" t="n">
        <v>450</v>
      </c>
      <c r="C28" s="5" t="n">
        <v>-450</v>
      </c>
    </row>
    <row r="29" spans="1:5">
      <c r="A29" s="4" t="s">
        <v>127</v>
      </c>
      <c r="B29" s="5" t="n">
        <v>-124600</v>
      </c>
    </row>
    <row r="30" spans="1:5">
      <c r="A30" s="4" t="s">
        <v>117</v>
      </c>
      <c r="B30" s="6" t="n">
        <v>-12</v>
      </c>
      <c r="C30" s="5" t="n">
        <v>-60339</v>
      </c>
      <c r="E30" s="5" t="n">
        <v>-60351</v>
      </c>
    </row>
    <row r="31" spans="1:5">
      <c r="A31" s="4" t="s">
        <v>121</v>
      </c>
      <c r="C31" s="5" t="n">
        <v>2732908</v>
      </c>
      <c r="E31" s="5" t="n">
        <v>2625881</v>
      </c>
    </row>
    <row r="32" spans="1:5">
      <c r="A32" s="4" t="s">
        <v>122</v>
      </c>
      <c r="D32" s="5" t="n">
        <v>-14141298</v>
      </c>
      <c r="E32" s="5" t="n">
        <v>-14141298</v>
      </c>
    </row>
    <row r="33" spans="1:5">
      <c r="A33" s="4" t="s">
        <v>128</v>
      </c>
      <c r="B33" s="5" t="n">
        <v>57617545</v>
      </c>
    </row>
    <row r="34" spans="1:5">
      <c r="A34" s="4" t="s">
        <v>129</v>
      </c>
      <c r="B34" s="6" t="n">
        <v>5762</v>
      </c>
      <c r="C34" s="6" t="n">
        <v>43333176</v>
      </c>
      <c r="D34" s="6" t="n">
        <v>-30130789</v>
      </c>
      <c r="E34" s="6" t="n">
        <v>1320814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528</v>
      </c>
      <c r="B1" s="2" t="s">
        <v>1</v>
      </c>
    </row>
    <row r="2" spans="1:3">
      <c r="B2" s="2" t="s">
        <v>2</v>
      </c>
      <c r="C2" s="2" t="s">
        <v>30</v>
      </c>
    </row>
    <row r="3" spans="1:3">
      <c r="A3" s="4" t="s">
        <v>529</v>
      </c>
      <c r="B3" s="6" t="n">
        <v>0</v>
      </c>
      <c r="C3" s="6" t="n">
        <v>617681</v>
      </c>
    </row>
    <row r="4" spans="1:3">
      <c r="A4" s="4" t="s">
        <v>530</v>
      </c>
      <c r="B4" s="6" t="n">
        <v>0</v>
      </c>
    </row>
    <row r="5" spans="1:3">
      <c r="A5" s="4" t="s">
        <v>531</v>
      </c>
    </row>
    <row r="6" spans="1:3">
      <c r="A6" s="4" t="s">
        <v>532</v>
      </c>
      <c r="B6" s="5" t="n">
        <v>500000</v>
      </c>
    </row>
    <row r="7" spans="1:3">
      <c r="A7" s="4" t="s">
        <v>533</v>
      </c>
    </row>
    <row r="8" spans="1:3">
      <c r="A8" s="4" t="s">
        <v>534</v>
      </c>
      <c r="B8" s="6" t="n">
        <v>412822</v>
      </c>
      <c r="C8" s="5" t="n">
        <v>3948304</v>
      </c>
    </row>
    <row r="9" spans="1:3">
      <c r="A9" s="4" t="s">
        <v>535</v>
      </c>
    </row>
    <row r="10" spans="1:3">
      <c r="A10" s="4" t="s">
        <v>530</v>
      </c>
      <c r="C10" s="6" t="n">
        <v>2002910</v>
      </c>
    </row>
    <row r="11" spans="1:3">
      <c r="A11" s="4" t="s">
        <v>536</v>
      </c>
      <c r="C11" s="4" t="s">
        <v>53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538</v>
      </c>
      <c r="B1" s="2" t="s">
        <v>1</v>
      </c>
    </row>
    <row r="2" spans="1:3">
      <c r="B2" s="2" t="s">
        <v>2</v>
      </c>
      <c r="C2" s="2" t="s">
        <v>30</v>
      </c>
    </row>
    <row r="3" spans="1:3">
      <c r="A3" s="4" t="s">
        <v>539</v>
      </c>
      <c r="B3" s="5" t="n">
        <v>190000000</v>
      </c>
      <c r="C3" s="5" t="n">
        <v>190000000</v>
      </c>
    </row>
    <row r="4" spans="1:3">
      <c r="A4" s="4" t="s">
        <v>540</v>
      </c>
      <c r="B4" s="7" t="n">
        <v>0.0001</v>
      </c>
      <c r="C4" s="7" t="n">
        <v>0.0001</v>
      </c>
    </row>
    <row r="5" spans="1:3">
      <c r="A5" s="4" t="s">
        <v>541</v>
      </c>
      <c r="B5" s="5" t="n">
        <v>57617545</v>
      </c>
      <c r="C5" s="5" t="n">
        <v>45451389</v>
      </c>
    </row>
    <row r="6" spans="1:3">
      <c r="A6" s="4" t="s">
        <v>542</v>
      </c>
      <c r="B6" s="5" t="n">
        <v>57617545</v>
      </c>
      <c r="C6" s="5" t="n">
        <v>45451389</v>
      </c>
    </row>
    <row r="7" spans="1:3">
      <c r="A7" s="4" t="s">
        <v>543</v>
      </c>
      <c r="B7" s="5" t="n">
        <v>10000000</v>
      </c>
      <c r="C7" s="5" t="n">
        <v>10000000</v>
      </c>
    </row>
    <row r="8" spans="1:3">
      <c r="A8" s="4" t="s">
        <v>544</v>
      </c>
      <c r="B8" s="7" t="n">
        <v>0.0001</v>
      </c>
      <c r="C8" s="7" t="n">
        <v>0.0001</v>
      </c>
    </row>
    <row r="9" spans="1:3">
      <c r="A9" s="4" t="s">
        <v>545</v>
      </c>
      <c r="B9" s="5" t="n">
        <v>0</v>
      </c>
      <c r="C9" s="5" t="n">
        <v>0</v>
      </c>
    </row>
    <row r="10" spans="1:3">
      <c r="A10" s="4" t="s">
        <v>546</v>
      </c>
      <c r="B10" s="5" t="n">
        <v>0</v>
      </c>
      <c r="C10" s="5" t="n">
        <v>0</v>
      </c>
    </row>
    <row r="11" spans="1:3">
      <c r="A11" s="4" t="s">
        <v>547</v>
      </c>
      <c r="B11" s="6" t="n">
        <v>541126</v>
      </c>
      <c r="C11" s="6" t="n">
        <v>416002</v>
      </c>
    </row>
    <row r="12" spans="1:3">
      <c r="A12" s="4" t="s">
        <v>548</v>
      </c>
      <c r="C12" s="6" t="n">
        <v>241889</v>
      </c>
    </row>
    <row r="13" spans="1:3">
      <c r="A13" s="4" t="s">
        <v>549</v>
      </c>
    </row>
    <row r="14" spans="1:3">
      <c r="A14" s="4" t="s">
        <v>550</v>
      </c>
      <c r="B14" s="5" t="n">
        <v>124600</v>
      </c>
    </row>
    <row r="15" spans="1:3">
      <c r="A15" s="4" t="s">
        <v>548</v>
      </c>
      <c r="B15" s="6" t="n">
        <v>541126</v>
      </c>
    </row>
    <row r="16" spans="1:3">
      <c r="A16" s="4" t="s">
        <v>551</v>
      </c>
    </row>
    <row r="17" spans="1:3">
      <c r="A17" s="4" t="s">
        <v>552</v>
      </c>
      <c r="B17" s="5" t="n">
        <v>20000000</v>
      </c>
    </row>
    <row r="18" spans="1:3">
      <c r="A18" s="4" t="s">
        <v>428</v>
      </c>
    </row>
    <row r="19" spans="1:3">
      <c r="A19" s="4" t="s">
        <v>553</v>
      </c>
      <c r="C19" s="5" t="n">
        <v>5000000</v>
      </c>
    </row>
    <row r="20" spans="1:3">
      <c r="A20" s="4" t="s">
        <v>554</v>
      </c>
      <c r="B20" s="5" t="n">
        <v>4500000</v>
      </c>
    </row>
    <row r="21" spans="1:3">
      <c r="A21" s="4" t="s">
        <v>531</v>
      </c>
    </row>
    <row r="22" spans="1:3">
      <c r="A22" s="4" t="s">
        <v>554</v>
      </c>
      <c r="B22" s="5" t="n">
        <v>500000</v>
      </c>
    </row>
    <row r="23" spans="1:3">
      <c r="A23" s="4" t="s">
        <v>555</v>
      </c>
    </row>
    <row r="24" spans="1:3">
      <c r="A24" s="4" t="s">
        <v>554</v>
      </c>
      <c r="B24" s="5" t="n">
        <v>25000</v>
      </c>
    </row>
    <row r="25" spans="1:3">
      <c r="A25" s="4" t="s">
        <v>556</v>
      </c>
    </row>
    <row r="26" spans="1:3">
      <c r="A26" s="4" t="s">
        <v>554</v>
      </c>
      <c r="B26" s="5" t="n">
        <v>300000</v>
      </c>
    </row>
    <row r="27" spans="1:3">
      <c r="A27" s="4" t="s">
        <v>557</v>
      </c>
    </row>
    <row r="28" spans="1:3">
      <c r="A28" s="4" t="s">
        <v>558</v>
      </c>
      <c r="B28" s="5" t="n">
        <v>250000</v>
      </c>
    </row>
    <row r="29" spans="1:3">
      <c r="A29" s="4" t="s">
        <v>555</v>
      </c>
    </row>
    <row r="30" spans="1:3">
      <c r="A30" s="4" t="s">
        <v>559</v>
      </c>
      <c r="B30" s="5" t="n">
        <v>100000</v>
      </c>
    </row>
    <row r="31" spans="1:3">
      <c r="A31" s="4" t="s">
        <v>560</v>
      </c>
    </row>
    <row r="32" spans="1:3">
      <c r="A32" s="4" t="s">
        <v>558</v>
      </c>
      <c r="B32" s="5" t="n">
        <v>2750000</v>
      </c>
    </row>
    <row r="33" spans="1:3">
      <c r="A33" s="4" t="s">
        <v>561</v>
      </c>
    </row>
    <row r="34" spans="1:3">
      <c r="A34" s="4" t="s">
        <v>558</v>
      </c>
      <c r="B34" s="5" t="n">
        <v>11000000</v>
      </c>
    </row>
    <row r="35" spans="1:3">
      <c r="A35" s="4" t="s">
        <v>562</v>
      </c>
    </row>
    <row r="36" spans="1:3">
      <c r="A36" s="4" t="s">
        <v>554</v>
      </c>
      <c r="B36" s="5" t="n">
        <v>500000</v>
      </c>
    </row>
    <row r="37" spans="1:3">
      <c r="A37" s="4" t="s">
        <v>563</v>
      </c>
    </row>
    <row r="38" spans="1:3">
      <c r="A38" s="4" t="s">
        <v>550</v>
      </c>
      <c r="C38" s="5" t="n">
        <v>500000</v>
      </c>
    </row>
    <row r="39" spans="1:3">
      <c r="A39" s="4" t="s">
        <v>548</v>
      </c>
      <c r="C39" s="6" t="n">
        <v>241889</v>
      </c>
    </row>
    <row r="40" spans="1:3">
      <c r="A40" s="4" t="s">
        <v>564</v>
      </c>
    </row>
    <row r="41" spans="1:3">
      <c r="A41" s="4" t="s">
        <v>565</v>
      </c>
      <c r="B41" s="5" t="n">
        <v>6465756</v>
      </c>
    </row>
    <row r="42" spans="1:3">
      <c r="A42" s="4" t="s">
        <v>566</v>
      </c>
      <c r="C42" s="5" t="n">
        <v>5716230</v>
      </c>
    </row>
    <row r="43" spans="1:3">
      <c r="A43" s="4" t="s">
        <v>567</v>
      </c>
      <c r="C43" s="6" t="n">
        <v>765000</v>
      </c>
    </row>
    <row r="44" spans="1:3">
      <c r="A44" s="4" t="s">
        <v>568</v>
      </c>
      <c r="C44" s="6" t="n">
        <v>1337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6"/>
  </cols>
  <sheetData>
    <row r="1" spans="1:4">
      <c r="A1" s="1" t="s">
        <v>569</v>
      </c>
      <c r="B1" s="2" t="s">
        <v>1</v>
      </c>
    </row>
    <row r="2" spans="1:4">
      <c r="B2" s="2" t="s">
        <v>2</v>
      </c>
      <c r="C2" s="2" t="s">
        <v>30</v>
      </c>
      <c r="D2" s="2" t="s">
        <v>358</v>
      </c>
    </row>
    <row r="3" spans="1:4">
      <c r="A3" s="3" t="s">
        <v>570</v>
      </c>
    </row>
    <row r="4" spans="1:4">
      <c r="A4" s="4" t="s">
        <v>571</v>
      </c>
      <c r="B4" s="5" t="n">
        <v>9799036</v>
      </c>
      <c r="C4" s="5" t="n">
        <v>6470000</v>
      </c>
    </row>
    <row r="5" spans="1:4">
      <c r="A5" s="4" t="s">
        <v>572</v>
      </c>
      <c r="B5" s="5" t="n">
        <v>3220000</v>
      </c>
      <c r="C5" s="5" t="n">
        <v>3605000</v>
      </c>
    </row>
    <row r="6" spans="1:4">
      <c r="A6" s="4" t="s">
        <v>573</v>
      </c>
      <c r="B6" s="5" t="n">
        <v>0</v>
      </c>
      <c r="C6" s="5" t="n">
        <v>0</v>
      </c>
    </row>
    <row r="7" spans="1:4">
      <c r="A7" s="4" t="s">
        <v>574</v>
      </c>
      <c r="B7" s="5" t="n">
        <v>-74631</v>
      </c>
      <c r="C7" s="5" t="n">
        <v>-262632</v>
      </c>
    </row>
    <row r="8" spans="1:4">
      <c r="A8" s="4" t="s">
        <v>575</v>
      </c>
      <c r="B8" s="5" t="n">
        <v>-103405</v>
      </c>
      <c r="C8" s="5" t="n">
        <v>-13332</v>
      </c>
    </row>
    <row r="9" spans="1:4">
      <c r="A9" s="4" t="s">
        <v>576</v>
      </c>
      <c r="B9" s="5" t="n">
        <v>12841000</v>
      </c>
      <c r="C9" s="5" t="n">
        <v>9799036</v>
      </c>
      <c r="D9" s="5" t="n">
        <v>6470000</v>
      </c>
    </row>
    <row r="10" spans="1:4">
      <c r="A10" s="4" t="s">
        <v>577</v>
      </c>
      <c r="B10" s="5" t="n">
        <v>9116767</v>
      </c>
      <c r="C10" s="5" t="n">
        <v>3048869</v>
      </c>
    </row>
    <row r="11" spans="1:4">
      <c r="A11" s="4" t="s">
        <v>578</v>
      </c>
      <c r="B11" s="5" t="n">
        <v>3724233</v>
      </c>
    </row>
    <row r="12" spans="1:4">
      <c r="A12" s="4" t="s">
        <v>579</v>
      </c>
      <c r="B12" s="5" t="n">
        <v>12841000</v>
      </c>
    </row>
    <row r="13" spans="1:4">
      <c r="A13" s="4" t="s">
        <v>580</v>
      </c>
      <c r="B13" s="8" t="n">
        <v>1.97</v>
      </c>
      <c r="C13" s="8" t="n">
        <v>2.7</v>
      </c>
    </row>
    <row r="14" spans="1:4">
      <c r="A14" s="4" t="s">
        <v>581</v>
      </c>
      <c r="B14" s="9" t="n">
        <v>0.36</v>
      </c>
      <c r="C14" s="9" t="n">
        <v>0.71</v>
      </c>
    </row>
    <row r="15" spans="1:4">
      <c r="A15" s="4" t="s">
        <v>582</v>
      </c>
      <c r="B15" s="4" t="s">
        <v>583</v>
      </c>
      <c r="C15" s="4" t="s">
        <v>583</v>
      </c>
    </row>
    <row r="16" spans="1:4">
      <c r="A16" s="4" t="s">
        <v>584</v>
      </c>
      <c r="B16" s="9" t="n">
        <v>0.55</v>
      </c>
      <c r="C16" s="9" t="n">
        <v>2.59</v>
      </c>
    </row>
    <row r="17" spans="1:4">
      <c r="A17" s="4" t="s">
        <v>585</v>
      </c>
      <c r="B17" s="9" t="n">
        <v>2.34</v>
      </c>
      <c r="C17" s="9" t="n">
        <v>2.82</v>
      </c>
    </row>
    <row r="18" spans="1:4">
      <c r="A18" s="4" t="s">
        <v>586</v>
      </c>
      <c r="B18" s="9" t="n">
        <v>1.57</v>
      </c>
      <c r="C18" s="8" t="n">
        <v>1.97</v>
      </c>
      <c r="D18" s="8" t="n">
        <v>2.7</v>
      </c>
    </row>
    <row r="19" spans="1:4">
      <c r="A19" s="4" t="s">
        <v>587</v>
      </c>
      <c r="B19" s="9" t="n">
        <v>1.91</v>
      </c>
    </row>
    <row r="20" spans="1:4">
      <c r="A20" s="4" t="s">
        <v>588</v>
      </c>
      <c r="B20" s="9" t="n">
        <v>0.75</v>
      </c>
    </row>
    <row r="21" spans="1:4">
      <c r="A21" s="4" t="s">
        <v>589</v>
      </c>
      <c r="B21" s="8" t="n">
        <v>1.57</v>
      </c>
    </row>
    <row r="22" spans="1:4">
      <c r="A22" s="4" t="s">
        <v>590</v>
      </c>
      <c r="B22" s="4" t="s">
        <v>591</v>
      </c>
      <c r="C22" s="4" t="s">
        <v>592</v>
      </c>
      <c r="D22" s="4" t="s">
        <v>593</v>
      </c>
    </row>
    <row r="23" spans="1:4">
      <c r="A23" s="4" t="s">
        <v>594</v>
      </c>
      <c r="B23" s="4" t="s">
        <v>595</v>
      </c>
    </row>
    <row r="24" spans="1:4">
      <c r="A24" s="4" t="s">
        <v>596</v>
      </c>
      <c r="B24" s="4" t="s">
        <v>597</v>
      </c>
    </row>
    <row r="25" spans="1:4">
      <c r="A25" s="4" t="s">
        <v>598</v>
      </c>
      <c r="B25" s="4" t="s">
        <v>591</v>
      </c>
    </row>
    <row r="26" spans="1:4">
      <c r="A26" s="4" t="s">
        <v>599</v>
      </c>
      <c r="B26" s="6" t="n">
        <v>415135</v>
      </c>
      <c r="C26" s="6" t="n">
        <v>57800</v>
      </c>
    </row>
    <row r="27" spans="1:4">
      <c r="A27" s="4" t="s">
        <v>600</v>
      </c>
      <c r="B27" s="5" t="n">
        <v>196580</v>
      </c>
    </row>
    <row r="28" spans="1:4">
      <c r="A28" s="4" t="s">
        <v>601</v>
      </c>
      <c r="B28" s="5" t="n">
        <v>218555</v>
      </c>
    </row>
    <row r="29" spans="1:4">
      <c r="A29" s="4" t="s">
        <v>602</v>
      </c>
      <c r="B29" s="6" t="n">
        <v>41513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3</v>
      </c>
      <c r="B1" s="2" t="s">
        <v>1</v>
      </c>
    </row>
    <row r="2" spans="1:3">
      <c r="B2" s="2" t="s">
        <v>2</v>
      </c>
      <c r="C2" s="2" t="s">
        <v>30</v>
      </c>
    </row>
    <row r="3" spans="1:3">
      <c r="A3" s="4" t="s">
        <v>604</v>
      </c>
      <c r="B3" s="5" t="n">
        <v>2511055</v>
      </c>
      <c r="C3" s="5" t="n">
        <v>3421131</v>
      </c>
    </row>
    <row r="4" spans="1:3">
      <c r="A4" s="4" t="s">
        <v>605</v>
      </c>
      <c r="B4" s="5" t="n">
        <v>3220000</v>
      </c>
      <c r="C4" s="5" t="n">
        <v>3605000</v>
      </c>
    </row>
    <row r="5" spans="1:3">
      <c r="A5" s="4" t="s">
        <v>606</v>
      </c>
      <c r="B5" s="5" t="n">
        <v>-1932191</v>
      </c>
      <c r="C5" s="5" t="n">
        <v>-4252444</v>
      </c>
    </row>
    <row r="6" spans="1:3">
      <c r="A6" s="4" t="s">
        <v>607</v>
      </c>
      <c r="B6" s="5" t="n">
        <v>-74631</v>
      </c>
      <c r="C6" s="5" t="n">
        <v>-262632</v>
      </c>
    </row>
    <row r="7" spans="1:3">
      <c r="A7" s="4" t="s">
        <v>608</v>
      </c>
      <c r="B7" s="5" t="n">
        <v>3724233</v>
      </c>
      <c r="C7" s="5" t="n">
        <v>2511055</v>
      </c>
    </row>
    <row r="8" spans="1:3">
      <c r="A8" s="4" t="s">
        <v>580</v>
      </c>
      <c r="B8" s="8" t="n">
        <v>1.37</v>
      </c>
      <c r="C8" s="8" t="n">
        <v>2.31</v>
      </c>
    </row>
    <row r="9" spans="1:3">
      <c r="A9" s="4" t="s">
        <v>609</v>
      </c>
      <c r="B9" s="9" t="n">
        <v>0.27</v>
      </c>
      <c r="C9" s="9" t="n">
        <v>0.53</v>
      </c>
    </row>
    <row r="10" spans="1:3">
      <c r="A10" s="4" t="s">
        <v>610</v>
      </c>
      <c r="B10" s="9" t="n">
        <v>0.96</v>
      </c>
      <c r="C10" s="9" t="n">
        <v>1.36</v>
      </c>
    </row>
    <row r="11" spans="1:3">
      <c r="A11" s="4" t="s">
        <v>611</v>
      </c>
      <c r="B11" s="9" t="n">
        <v>1.35</v>
      </c>
      <c r="C11" s="9" t="n">
        <v>2.25</v>
      </c>
    </row>
    <row r="12" spans="1:3">
      <c r="A12" s="4" t="s">
        <v>586</v>
      </c>
      <c r="B12" s="8" t="n">
        <v>0.63</v>
      </c>
      <c r="C12" s="8" t="n">
        <v>1.3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8"/>
    <col customWidth="1" max="2" min="2" width="24"/>
    <col customWidth="1" max="3" min="3" width="25"/>
  </cols>
  <sheetData>
    <row r="1" spans="1:3">
      <c r="A1" s="1" t="s">
        <v>612</v>
      </c>
      <c r="B1" s="2" t="s">
        <v>1</v>
      </c>
    </row>
    <row r="2" spans="1:3">
      <c r="B2" s="2" t="s">
        <v>2</v>
      </c>
      <c r="C2" s="2" t="s">
        <v>30</v>
      </c>
    </row>
    <row r="3" spans="1:3">
      <c r="A3" s="4" t="s">
        <v>613</v>
      </c>
    </row>
    <row r="4" spans="1:3">
      <c r="A4" s="4" t="s">
        <v>517</v>
      </c>
      <c r="B4" s="4" t="s">
        <v>614</v>
      </c>
      <c r="C4" s="4" t="s">
        <v>615</v>
      </c>
    </row>
    <row r="5" spans="1:3">
      <c r="A5" s="4" t="s">
        <v>616</v>
      </c>
      <c r="B5" s="4" t="s">
        <v>617</v>
      </c>
      <c r="C5" s="4" t="s">
        <v>618</v>
      </c>
    </row>
    <row r="6" spans="1:3">
      <c r="A6" s="4" t="s">
        <v>521</v>
      </c>
      <c r="B6" s="4" t="s">
        <v>619</v>
      </c>
      <c r="C6" s="4" t="s">
        <v>620</v>
      </c>
    </row>
    <row r="7" spans="1:3">
      <c r="A7" s="4" t="s">
        <v>621</v>
      </c>
      <c r="B7" s="4" t="s">
        <v>622</v>
      </c>
      <c r="C7" s="4" t="s">
        <v>622</v>
      </c>
    </row>
    <row r="8" spans="1:3">
      <c r="A8" s="4" t="s">
        <v>623</v>
      </c>
      <c r="B8" s="4" t="s">
        <v>624</v>
      </c>
      <c r="C8" s="4" t="s">
        <v>625</v>
      </c>
    </row>
    <row r="9" spans="1:3">
      <c r="A9" s="4" t="s">
        <v>626</v>
      </c>
    </row>
    <row r="10" spans="1:3">
      <c r="A10" s="4" t="s">
        <v>517</v>
      </c>
      <c r="B10" s="4" t="s">
        <v>627</v>
      </c>
    </row>
    <row r="11" spans="1:3">
      <c r="A11" s="4" t="s">
        <v>616</v>
      </c>
      <c r="B11" s="4" t="s">
        <v>628</v>
      </c>
    </row>
    <row r="12" spans="1:3">
      <c r="A12" s="4" t="s">
        <v>521</v>
      </c>
      <c r="B12" s="4" t="s">
        <v>370</v>
      </c>
    </row>
    <row r="13" spans="1:3">
      <c r="A13" s="4" t="s">
        <v>621</v>
      </c>
      <c r="B13" s="4" t="s">
        <v>622</v>
      </c>
    </row>
    <row r="14" spans="1:3">
      <c r="A14" s="4" t="s">
        <v>623</v>
      </c>
      <c r="B14" s="8" t="n">
        <v>0.29</v>
      </c>
    </row>
    <row r="15" spans="1:3">
      <c r="A15" s="4" t="s">
        <v>629</v>
      </c>
    </row>
    <row r="16" spans="1:3">
      <c r="A16" s="4" t="s">
        <v>517</v>
      </c>
      <c r="B16" s="4" t="s">
        <v>630</v>
      </c>
      <c r="C16" s="4" t="s">
        <v>631</v>
      </c>
    </row>
    <row r="17" spans="1:3">
      <c r="A17" s="4" t="s">
        <v>616</v>
      </c>
      <c r="B17" s="4" t="s">
        <v>632</v>
      </c>
      <c r="C17" s="4" t="s">
        <v>527</v>
      </c>
    </row>
    <row r="18" spans="1:3">
      <c r="A18" s="4" t="s">
        <v>521</v>
      </c>
      <c r="B18" s="4" t="s">
        <v>633</v>
      </c>
      <c r="C18" s="4" t="s">
        <v>633</v>
      </c>
    </row>
    <row r="19" spans="1:3">
      <c r="A19" s="4" t="s">
        <v>621</v>
      </c>
      <c r="B19" s="4" t="s">
        <v>622</v>
      </c>
      <c r="C19" s="4" t="s">
        <v>622</v>
      </c>
    </row>
    <row r="20" spans="1:3">
      <c r="A20" s="4" t="s">
        <v>623</v>
      </c>
      <c r="B20" s="4" t="s">
        <v>634</v>
      </c>
      <c r="C20" s="8" t="n">
        <v>1.6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635</v>
      </c>
      <c r="B1" s="2" t="s">
        <v>1</v>
      </c>
    </row>
    <row r="2" spans="1:3">
      <c r="B2" s="2" t="s">
        <v>2</v>
      </c>
      <c r="C2" s="2" t="s">
        <v>30</v>
      </c>
    </row>
    <row r="3" spans="1:3">
      <c r="A3" s="3" t="s">
        <v>570</v>
      </c>
    </row>
    <row r="4" spans="1:3">
      <c r="A4" s="4" t="s">
        <v>571</v>
      </c>
      <c r="B4" s="5" t="n">
        <v>0</v>
      </c>
    </row>
    <row r="5" spans="1:3">
      <c r="A5" s="4" t="s">
        <v>572</v>
      </c>
      <c r="B5" s="5" t="n">
        <v>2750000</v>
      </c>
    </row>
    <row r="6" spans="1:3">
      <c r="A6" s="4" t="s">
        <v>573</v>
      </c>
      <c r="B6" s="5" t="n">
        <v>0</v>
      </c>
    </row>
    <row r="7" spans="1:3">
      <c r="A7" s="4" t="s">
        <v>574</v>
      </c>
      <c r="B7" s="5" t="n">
        <v>0</v>
      </c>
    </row>
    <row r="8" spans="1:3">
      <c r="A8" s="4" t="s">
        <v>575</v>
      </c>
      <c r="B8" s="5" t="n">
        <v>0</v>
      </c>
    </row>
    <row r="9" spans="1:3">
      <c r="A9" s="4" t="s">
        <v>576</v>
      </c>
      <c r="B9" s="5" t="n">
        <v>2750000</v>
      </c>
      <c r="C9" s="5" t="n">
        <v>0</v>
      </c>
    </row>
    <row r="10" spans="1:3">
      <c r="A10" s="4" t="s">
        <v>577</v>
      </c>
      <c r="B10" s="5" t="n">
        <v>2750000</v>
      </c>
    </row>
    <row r="11" spans="1:3">
      <c r="A11" s="4" t="s">
        <v>578</v>
      </c>
      <c r="B11" s="5" t="n">
        <v>0</v>
      </c>
      <c r="C11" s="5" t="n">
        <v>0</v>
      </c>
    </row>
    <row r="12" spans="1:3">
      <c r="A12" s="4" t="s">
        <v>579</v>
      </c>
      <c r="B12" s="5" t="n">
        <v>2750000</v>
      </c>
    </row>
    <row r="13" spans="1:3">
      <c r="A13" s="4" t="s">
        <v>580</v>
      </c>
      <c r="B13" s="6" t="n">
        <v>0</v>
      </c>
    </row>
    <row r="14" spans="1:3">
      <c r="A14" s="4" t="s">
        <v>581</v>
      </c>
      <c r="B14" s="4" t="s">
        <v>636</v>
      </c>
    </row>
    <row r="15" spans="1:3">
      <c r="A15" s="4" t="s">
        <v>582</v>
      </c>
      <c r="B15" s="4" t="s">
        <v>636</v>
      </c>
    </row>
    <row r="16" spans="1:3">
      <c r="A16" s="4" t="s">
        <v>586</v>
      </c>
      <c r="B16" s="5" t="n">
        <v>0</v>
      </c>
      <c r="C16" s="6" t="n">
        <v>0</v>
      </c>
    </row>
    <row r="17" spans="1:3">
      <c r="A17" s="4" t="s">
        <v>587</v>
      </c>
      <c r="B17" s="4" t="s">
        <v>637</v>
      </c>
    </row>
    <row r="18" spans="1:3">
      <c r="A18" s="4" t="s">
        <v>589</v>
      </c>
      <c r="B18" s="4" t="s">
        <v>638</v>
      </c>
    </row>
    <row r="19" spans="1:3">
      <c r="A19" s="4" t="s">
        <v>590</v>
      </c>
      <c r="B19" s="4" t="s">
        <v>639</v>
      </c>
    </row>
    <row r="20" spans="1:3">
      <c r="A20" s="4" t="s">
        <v>594</v>
      </c>
      <c r="B20" s="4" t="s">
        <v>639</v>
      </c>
    </row>
    <row r="21" spans="1:3">
      <c r="A21" s="4" t="s">
        <v>598</v>
      </c>
      <c r="B21" s="4" t="s">
        <v>639</v>
      </c>
    </row>
    <row r="22" spans="1:3">
      <c r="A22" s="4" t="s">
        <v>599</v>
      </c>
      <c r="B22" s="6" t="n">
        <v>170500</v>
      </c>
    </row>
    <row r="23" spans="1:3">
      <c r="A23" s="4" t="s">
        <v>600</v>
      </c>
      <c r="B23" s="5" t="n">
        <v>170500</v>
      </c>
    </row>
    <row r="24" spans="1:3">
      <c r="A24" s="4" t="s">
        <v>602</v>
      </c>
      <c r="B24" s="6" t="n">
        <v>1705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640</v>
      </c>
      <c r="B1" s="2" t="s">
        <v>1</v>
      </c>
    </row>
    <row r="2" spans="1:2">
      <c r="B2" s="2" t="s">
        <v>641</v>
      </c>
    </row>
    <row r="3" spans="1:2">
      <c r="A3" s="4" t="s">
        <v>642</v>
      </c>
      <c r="B3" s="5" t="n">
        <v>0</v>
      </c>
    </row>
    <row r="4" spans="1:2">
      <c r="A4" s="4" t="s">
        <v>643</v>
      </c>
      <c r="B4" s="5" t="n">
        <v>2750000</v>
      </c>
    </row>
    <row r="5" spans="1:2">
      <c r="A5" s="4" t="s">
        <v>644</v>
      </c>
      <c r="B5" s="5" t="n">
        <v>-2750000</v>
      </c>
    </row>
    <row r="6" spans="1:2">
      <c r="A6" s="4" t="s">
        <v>645</v>
      </c>
      <c r="B6" s="5" t="n">
        <v>0</v>
      </c>
    </row>
    <row r="7" spans="1:2">
      <c r="A7" s="4" t="s">
        <v>646</v>
      </c>
      <c r="B7" s="6" t="n">
        <v>0</v>
      </c>
    </row>
    <row r="8" spans="1:2">
      <c r="A8" s="4" t="s">
        <v>647</v>
      </c>
      <c r="B8" s="4" t="s">
        <v>636</v>
      </c>
    </row>
    <row r="9" spans="1:2">
      <c r="A9" s="4" t="s">
        <v>648</v>
      </c>
      <c r="B9" s="4" t="s">
        <v>636</v>
      </c>
    </row>
    <row r="10" spans="1:2">
      <c r="A10" s="4" t="s">
        <v>649</v>
      </c>
      <c r="B10" s="6"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9"/>
    <col customWidth="1" max="2" min="2" width="23"/>
    <col customWidth="1" max="3" min="3" width="14"/>
  </cols>
  <sheetData>
    <row r="1" spans="1:3">
      <c r="A1" s="1" t="s">
        <v>650</v>
      </c>
      <c r="B1" s="2" t="s">
        <v>1</v>
      </c>
    </row>
    <row r="2" spans="1:3">
      <c r="B2" s="2" t="s">
        <v>2</v>
      </c>
      <c r="C2" s="2" t="s">
        <v>30</v>
      </c>
    </row>
    <row r="3" spans="1:3">
      <c r="A3" s="4" t="s">
        <v>651</v>
      </c>
      <c r="B3" s="6" t="n">
        <v>2197527</v>
      </c>
    </row>
    <row r="4" spans="1:3">
      <c r="A4" s="4" t="s">
        <v>652</v>
      </c>
      <c r="B4" s="4" t="s">
        <v>653</v>
      </c>
    </row>
    <row r="5" spans="1:3">
      <c r="A5" s="4" t="s">
        <v>654</v>
      </c>
    </row>
    <row r="6" spans="1:3">
      <c r="A6" s="4" t="s">
        <v>655</v>
      </c>
      <c r="B6" s="6" t="n">
        <v>3274034</v>
      </c>
      <c r="C6" s="6" t="n">
        <v>5969316</v>
      </c>
    </row>
    <row r="7" spans="1:3">
      <c r="A7" s="4" t="s">
        <v>656</v>
      </c>
    </row>
    <row r="8" spans="1:3">
      <c r="A8" s="4" t="s">
        <v>655</v>
      </c>
      <c r="B8" s="5" t="n">
        <v>0</v>
      </c>
      <c r="C8" s="5" t="n">
        <v>78877</v>
      </c>
    </row>
    <row r="9" spans="1:3">
      <c r="A9" s="4" t="s">
        <v>389</v>
      </c>
    </row>
    <row r="10" spans="1:3">
      <c r="A10" s="4" t="s">
        <v>655</v>
      </c>
      <c r="B10" s="5" t="n">
        <v>2732908</v>
      </c>
      <c r="C10" s="5" t="n">
        <v>5094791</v>
      </c>
    </row>
    <row r="11" spans="1:3">
      <c r="A11" s="4" t="s">
        <v>101</v>
      </c>
    </row>
    <row r="12" spans="1:3">
      <c r="A12" s="4" t="s">
        <v>655</v>
      </c>
      <c r="B12" s="6" t="n">
        <v>625000</v>
      </c>
      <c r="C12" s="6" t="n">
        <v>625000</v>
      </c>
    </row>
    <row r="13" spans="1:3">
      <c r="A13" s="4" t="s">
        <v>657</v>
      </c>
    </row>
    <row r="14" spans="1:3">
      <c r="A14" s="4" t="s">
        <v>658</v>
      </c>
      <c r="B14" s="5" t="n">
        <v>7159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1"/>
  </cols>
  <sheetData>
    <row r="1" spans="1:2">
      <c r="A1" s="1" t="s">
        <v>659</v>
      </c>
      <c r="B1" s="2" t="s">
        <v>455</v>
      </c>
    </row>
    <row r="2" spans="1:2">
      <c r="A2" s="3" t="s">
        <v>237</v>
      </c>
    </row>
    <row r="3" spans="1:2">
      <c r="A3" s="4" t="s">
        <v>660</v>
      </c>
      <c r="B3" s="6" t="n">
        <v>26851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661</v>
      </c>
      <c r="B1" s="2" t="s">
        <v>1</v>
      </c>
    </row>
    <row r="2" spans="1:3">
      <c r="B2" s="2" t="s">
        <v>2</v>
      </c>
      <c r="C2" s="2" t="s">
        <v>30</v>
      </c>
    </row>
    <row r="3" spans="1:3">
      <c r="A3" s="4" t="s">
        <v>662</v>
      </c>
      <c r="B3" s="6" t="n">
        <v>476430</v>
      </c>
      <c r="C3" s="6" t="n">
        <v>441723</v>
      </c>
    </row>
    <row r="4" spans="1:3">
      <c r="A4" s="4" t="s">
        <v>663</v>
      </c>
    </row>
    <row r="5" spans="1:3">
      <c r="A5" s="4" t="s">
        <v>664</v>
      </c>
      <c r="B5" s="6" t="n">
        <v>412822</v>
      </c>
      <c r="C5" s="6" t="n">
        <v>394830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v>
      </c>
      <c r="B1" s="2" t="s">
        <v>1</v>
      </c>
    </row>
    <row r="2" spans="1:3">
      <c r="B2" s="2" t="s">
        <v>2</v>
      </c>
      <c r="C2" s="2" t="s">
        <v>30</v>
      </c>
    </row>
    <row r="3" spans="1:3">
      <c r="A3" s="3" t="s">
        <v>131</v>
      </c>
    </row>
    <row r="4" spans="1:3">
      <c r="A4" s="4" t="s">
        <v>122</v>
      </c>
      <c r="B4" s="6" t="n">
        <v>-14141298</v>
      </c>
      <c r="C4" s="6" t="n">
        <v>-12233128</v>
      </c>
    </row>
    <row r="5" spans="1:3">
      <c r="A5" s="3" t="s">
        <v>132</v>
      </c>
    </row>
    <row r="6" spans="1:3">
      <c r="A6" s="4" t="s">
        <v>133</v>
      </c>
      <c r="B6" s="5" t="n">
        <v>1052567</v>
      </c>
      <c r="C6" s="5" t="n">
        <v>1012335</v>
      </c>
    </row>
    <row r="7" spans="1:3">
      <c r="A7" s="4" t="s">
        <v>134</v>
      </c>
      <c r="B7" s="5" t="n">
        <v>289014</v>
      </c>
      <c r="C7" s="5" t="n">
        <v>264699</v>
      </c>
    </row>
    <row r="8" spans="1:3">
      <c r="A8" s="4" t="s">
        <v>135</v>
      </c>
      <c r="B8" s="5" t="n">
        <v>0</v>
      </c>
      <c r="C8" s="5" t="n">
        <v>574108</v>
      </c>
    </row>
    <row r="9" spans="1:3">
      <c r="A9" s="4" t="s">
        <v>136</v>
      </c>
      <c r="B9" s="5" t="n">
        <v>408392</v>
      </c>
      <c r="C9" s="5" t="n">
        <v>0</v>
      </c>
    </row>
    <row r="10" spans="1:3">
      <c r="A10" s="4" t="s">
        <v>137</v>
      </c>
      <c r="B10" s="5" t="n">
        <v>541126</v>
      </c>
      <c r="C10" s="5" t="n">
        <v>328402</v>
      </c>
    </row>
    <row r="11" spans="1:3">
      <c r="A11" s="4" t="s">
        <v>138</v>
      </c>
      <c r="B11" s="5" t="n">
        <v>2732908</v>
      </c>
      <c r="C11" s="5" t="n">
        <v>5719791</v>
      </c>
    </row>
    <row r="12" spans="1:3">
      <c r="A12" s="4" t="s">
        <v>139</v>
      </c>
      <c r="B12" s="5" t="n">
        <v>0</v>
      </c>
      <c r="C12" s="5" t="n">
        <v>-600000</v>
      </c>
    </row>
    <row r="13" spans="1:3">
      <c r="A13" s="4" t="s">
        <v>140</v>
      </c>
      <c r="B13" s="5" t="n">
        <v>59143</v>
      </c>
      <c r="C13" s="5" t="n">
        <v>2654836</v>
      </c>
    </row>
    <row r="14" spans="1:3">
      <c r="A14" s="4" t="s">
        <v>141</v>
      </c>
      <c r="B14" s="5" t="n">
        <v>128311</v>
      </c>
      <c r="C14" s="5" t="n">
        <v>0</v>
      </c>
    </row>
    <row r="15" spans="1:3">
      <c r="A15" s="4" t="s">
        <v>142</v>
      </c>
      <c r="B15" s="5" t="n">
        <v>8554</v>
      </c>
      <c r="C15" s="5" t="n">
        <v>0</v>
      </c>
    </row>
    <row r="16" spans="1:3">
      <c r="A16" s="4" t="s">
        <v>143</v>
      </c>
      <c r="B16" s="5" t="n">
        <v>-379486</v>
      </c>
      <c r="C16" s="5" t="n">
        <v>0</v>
      </c>
    </row>
    <row r="17" spans="1:3">
      <c r="A17" s="4" t="s">
        <v>144</v>
      </c>
      <c r="B17" s="5" t="n">
        <v>-147200</v>
      </c>
      <c r="C17" s="5" t="n">
        <v>0</v>
      </c>
    </row>
    <row r="18" spans="1:3">
      <c r="A18" s="4" t="s">
        <v>145</v>
      </c>
      <c r="B18" s="5" t="n">
        <v>3562459</v>
      </c>
      <c r="C18" s="5" t="n">
        <v>0</v>
      </c>
    </row>
    <row r="19" spans="1:3">
      <c r="A19" s="4" t="s">
        <v>146</v>
      </c>
      <c r="B19" s="5" t="n">
        <v>2746512</v>
      </c>
      <c r="C19" s="5" t="n">
        <v>0</v>
      </c>
    </row>
    <row r="20" spans="1:3">
      <c r="A20" s="3" t="s">
        <v>147</v>
      </c>
    </row>
    <row r="21" spans="1:3">
      <c r="A21" s="4" t="s">
        <v>148</v>
      </c>
      <c r="B21" s="5" t="n">
        <v>70429</v>
      </c>
      <c r="C21" s="5" t="n">
        <v>-588145</v>
      </c>
    </row>
    <row r="22" spans="1:3">
      <c r="A22" s="4" t="s">
        <v>149</v>
      </c>
      <c r="B22" s="5" t="n">
        <v>0</v>
      </c>
      <c r="C22" s="5" t="n">
        <v>519620</v>
      </c>
    </row>
    <row r="23" spans="1:3">
      <c r="A23" s="4" t="s">
        <v>150</v>
      </c>
      <c r="B23" s="5" t="n">
        <v>1309074</v>
      </c>
      <c r="C23" s="5" t="n">
        <v>-2467669</v>
      </c>
    </row>
    <row r="24" spans="1:3">
      <c r="A24" s="4" t="s">
        <v>37</v>
      </c>
      <c r="B24" s="5" t="n">
        <v>61083</v>
      </c>
      <c r="C24" s="5" t="n">
        <v>75977</v>
      </c>
    </row>
    <row r="25" spans="1:3">
      <c r="A25" s="4" t="s">
        <v>151</v>
      </c>
      <c r="B25" s="5" t="n">
        <v>-355328</v>
      </c>
      <c r="C25" s="5" t="n">
        <v>530907</v>
      </c>
    </row>
    <row r="26" spans="1:3">
      <c r="A26" s="4" t="s">
        <v>152</v>
      </c>
      <c r="B26" s="5" t="n">
        <v>-2053740</v>
      </c>
      <c r="C26" s="5" t="n">
        <v>-4208267</v>
      </c>
    </row>
    <row r="27" spans="1:3">
      <c r="A27" s="3" t="s">
        <v>153</v>
      </c>
    </row>
    <row r="28" spans="1:3">
      <c r="A28" s="4" t="s">
        <v>154</v>
      </c>
      <c r="B28" s="5" t="n">
        <v>859486</v>
      </c>
      <c r="C28" s="5" t="n">
        <v>0</v>
      </c>
    </row>
    <row r="29" spans="1:3">
      <c r="A29" s="4" t="s">
        <v>155</v>
      </c>
      <c r="B29" s="5" t="n">
        <v>10399</v>
      </c>
      <c r="C29" s="5" t="n">
        <v>0</v>
      </c>
    </row>
    <row r="30" spans="1:3">
      <c r="A30" s="4" t="s">
        <v>156</v>
      </c>
      <c r="B30" s="5" t="n">
        <v>0</v>
      </c>
      <c r="C30" s="5" t="n">
        <v>-250000</v>
      </c>
    </row>
    <row r="31" spans="1:3">
      <c r="A31" s="4" t="s">
        <v>157</v>
      </c>
      <c r="B31" s="5" t="n">
        <v>-17207</v>
      </c>
      <c r="C31" s="5" t="n">
        <v>-113527</v>
      </c>
    </row>
    <row r="32" spans="1:3">
      <c r="A32" s="4" t="s">
        <v>158</v>
      </c>
      <c r="B32" s="5" t="n">
        <v>0</v>
      </c>
      <c r="C32" s="5" t="n">
        <v>-2002910</v>
      </c>
    </row>
    <row r="33" spans="1:3">
      <c r="A33" s="4" t="s">
        <v>159</v>
      </c>
      <c r="B33" s="5" t="n">
        <v>0</v>
      </c>
      <c r="C33" s="5" t="n">
        <v>623677</v>
      </c>
    </row>
    <row r="34" spans="1:3">
      <c r="A34" s="4" t="s">
        <v>160</v>
      </c>
      <c r="B34" s="5" t="n">
        <v>852678</v>
      </c>
      <c r="C34" s="5" t="n">
        <v>-1742760</v>
      </c>
    </row>
    <row r="35" spans="1:3">
      <c r="A35" s="3" t="s">
        <v>161</v>
      </c>
    </row>
    <row r="36" spans="1:3">
      <c r="A36" s="4" t="s">
        <v>162</v>
      </c>
      <c r="B36" s="5" t="n">
        <v>0</v>
      </c>
      <c r="C36" s="5" t="n">
        <v>2520000</v>
      </c>
    </row>
    <row r="37" spans="1:3">
      <c r="A37" s="4" t="s">
        <v>163</v>
      </c>
      <c r="B37" s="5" t="n">
        <v>0</v>
      </c>
      <c r="C37" s="5" t="n">
        <v>178054</v>
      </c>
    </row>
    <row r="38" spans="1:3">
      <c r="A38" s="4" t="s">
        <v>164</v>
      </c>
      <c r="B38" s="5" t="n">
        <v>801430</v>
      </c>
      <c r="C38" s="5" t="n">
        <v>0</v>
      </c>
    </row>
    <row r="39" spans="1:3">
      <c r="A39" s="4" t="s">
        <v>165</v>
      </c>
      <c r="B39" s="5" t="n">
        <v>1975000</v>
      </c>
      <c r="C39" s="5" t="n">
        <v>1508096</v>
      </c>
    </row>
    <row r="40" spans="1:3">
      <c r="A40" s="4" t="s">
        <v>166</v>
      </c>
      <c r="B40" s="5" t="n">
        <v>-250000</v>
      </c>
      <c r="C40" s="5" t="n">
        <v>0</v>
      </c>
    </row>
    <row r="41" spans="1:3">
      <c r="A41" s="4" t="s">
        <v>167</v>
      </c>
      <c r="B41" s="5" t="n">
        <v>-612000</v>
      </c>
      <c r="C41" s="5" t="n">
        <v>0</v>
      </c>
    </row>
    <row r="42" spans="1:3">
      <c r="A42" s="4" t="s">
        <v>168</v>
      </c>
      <c r="B42" s="5" t="n">
        <v>-174362</v>
      </c>
      <c r="C42" s="5" t="n">
        <v>-39079</v>
      </c>
    </row>
    <row r="43" spans="1:3">
      <c r="A43" s="4" t="s">
        <v>169</v>
      </c>
      <c r="B43" s="5" t="n">
        <v>1740068</v>
      </c>
      <c r="C43" s="5" t="n">
        <v>4167071</v>
      </c>
    </row>
    <row r="44" spans="1:3">
      <c r="A44" s="4" t="s">
        <v>170</v>
      </c>
      <c r="B44" s="5" t="n">
        <v>539006</v>
      </c>
      <c r="C44" s="5" t="n">
        <v>-1783956</v>
      </c>
    </row>
    <row r="45" spans="1:3">
      <c r="A45" s="4" t="s">
        <v>171</v>
      </c>
      <c r="B45" s="5" t="n">
        <v>518462</v>
      </c>
      <c r="C45" s="5" t="n">
        <v>2302418</v>
      </c>
    </row>
    <row r="46" spans="1:3">
      <c r="A46" s="4" t="s">
        <v>172</v>
      </c>
      <c r="B46" s="5" t="n">
        <v>1057468</v>
      </c>
      <c r="C46" s="5" t="n">
        <v>518462</v>
      </c>
    </row>
    <row r="47" spans="1:3">
      <c r="A47" s="3" t="s">
        <v>173</v>
      </c>
    </row>
    <row r="48" spans="1:3">
      <c r="A48" s="4" t="s">
        <v>174</v>
      </c>
      <c r="B48" s="5" t="n">
        <v>583000</v>
      </c>
      <c r="C48" s="5" t="n">
        <v>765000</v>
      </c>
    </row>
    <row r="49" spans="1:3">
      <c r="A49" s="4" t="s">
        <v>175</v>
      </c>
      <c r="B49" s="5" t="n">
        <v>266800</v>
      </c>
      <c r="C49" s="5" t="n">
        <v>0</v>
      </c>
    </row>
    <row r="50" spans="1:3">
      <c r="A50" s="4" t="s">
        <v>176</v>
      </c>
      <c r="B50" s="5" t="n">
        <v>370000</v>
      </c>
      <c r="C50" s="5" t="n">
        <v>0</v>
      </c>
    </row>
    <row r="51" spans="1:3">
      <c r="A51" s="4" t="s">
        <v>177</v>
      </c>
      <c r="B51" s="5" t="n">
        <v>0</v>
      </c>
      <c r="C51" s="5" t="n">
        <v>-612500</v>
      </c>
    </row>
    <row r="52" spans="1:3">
      <c r="A52" s="4" t="s">
        <v>178</v>
      </c>
      <c r="B52" s="5" t="n">
        <v>68112</v>
      </c>
      <c r="C52" s="5" t="n">
        <v>0</v>
      </c>
    </row>
    <row r="53" spans="1:3">
      <c r="A53" s="4" t="s">
        <v>179</v>
      </c>
      <c r="B53" s="5" t="n">
        <v>450</v>
      </c>
      <c r="C53" s="5" t="n">
        <v>0</v>
      </c>
    </row>
    <row r="54" spans="1:3">
      <c r="A54" s="4" t="s">
        <v>180</v>
      </c>
      <c r="B54" s="5" t="n">
        <v>60351</v>
      </c>
      <c r="C54" s="5" t="n">
        <v>0</v>
      </c>
    </row>
    <row r="55" spans="1:3">
      <c r="A55" s="4" t="s">
        <v>181</v>
      </c>
      <c r="B55" s="5" t="n">
        <v>75000</v>
      </c>
      <c r="C55" s="5" t="n">
        <v>0</v>
      </c>
    </row>
    <row r="56" spans="1:3">
      <c r="A56" s="4" t="s">
        <v>182</v>
      </c>
      <c r="B56" s="5" t="n">
        <v>161351</v>
      </c>
      <c r="C56" s="5" t="n">
        <v>0</v>
      </c>
    </row>
    <row r="57" spans="1:3">
      <c r="A57" s="4" t="s">
        <v>183</v>
      </c>
      <c r="B57" s="5" t="n">
        <v>0</v>
      </c>
      <c r="C57" s="5" t="n">
        <v>2538300</v>
      </c>
    </row>
    <row r="58" spans="1:3">
      <c r="A58" s="4" t="s">
        <v>184</v>
      </c>
      <c r="B58" s="5" t="n">
        <v>0</v>
      </c>
      <c r="C58" s="5" t="n">
        <v>3907000</v>
      </c>
    </row>
    <row r="59" spans="1:3">
      <c r="A59" s="4" t="s">
        <v>185</v>
      </c>
      <c r="B59" s="5" t="n">
        <v>0</v>
      </c>
      <c r="C59" s="5" t="n">
        <v>-3739000</v>
      </c>
    </row>
    <row r="60" spans="1:3">
      <c r="A60" s="4" t="s">
        <v>186</v>
      </c>
      <c r="B60" s="5" t="n">
        <v>0</v>
      </c>
      <c r="C60" s="5" t="n">
        <v>-1150000</v>
      </c>
    </row>
    <row r="61" spans="1:3">
      <c r="A61" s="4" t="s">
        <v>187</v>
      </c>
      <c r="B61" s="5" t="n">
        <v>0</v>
      </c>
      <c r="C61" s="5" t="n">
        <v>-1556300</v>
      </c>
    </row>
    <row r="62" spans="1:3">
      <c r="A62" s="4" t="s">
        <v>188</v>
      </c>
      <c r="B62" s="5" t="n">
        <v>0</v>
      </c>
      <c r="C62" s="5" t="n">
        <v>241889</v>
      </c>
    </row>
    <row r="63" spans="1:3">
      <c r="A63" s="4" t="s">
        <v>189</v>
      </c>
      <c r="B63" s="5" t="n">
        <v>0</v>
      </c>
      <c r="C63" s="5" t="n">
        <v>-13373</v>
      </c>
    </row>
    <row r="64" spans="1:3">
      <c r="A64" s="4" t="s">
        <v>190</v>
      </c>
      <c r="B64" s="5" t="n">
        <v>0</v>
      </c>
      <c r="C64" s="5" t="n">
        <v>-87600</v>
      </c>
    </row>
    <row r="65" spans="1:3">
      <c r="A65" s="3" t="s">
        <v>191</v>
      </c>
    </row>
    <row r="66" spans="1:3">
      <c r="A66" s="4" t="s">
        <v>192</v>
      </c>
      <c r="B66" s="5" t="n">
        <v>338003</v>
      </c>
      <c r="C66" s="5" t="n">
        <v>0</v>
      </c>
    </row>
    <row r="67" spans="1:3">
      <c r="A67" s="4" t="s">
        <v>193</v>
      </c>
      <c r="B67" s="6" t="n">
        <v>21583</v>
      </c>
      <c r="C67"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665</v>
      </c>
      <c r="B1" s="2" t="s">
        <v>1</v>
      </c>
    </row>
    <row r="2" spans="1:3">
      <c r="B2" s="2" t="s">
        <v>2</v>
      </c>
      <c r="C2" s="2" t="s">
        <v>30</v>
      </c>
    </row>
    <row r="3" spans="1:3">
      <c r="A3" s="4" t="s">
        <v>76</v>
      </c>
      <c r="B3" s="6" t="n">
        <v>11060636</v>
      </c>
      <c r="C3" s="6" t="n">
        <v>11529402</v>
      </c>
    </row>
    <row r="4" spans="1:3">
      <c r="A4" s="4" t="s">
        <v>666</v>
      </c>
      <c r="B4" s="5" t="n">
        <v>6997635</v>
      </c>
      <c r="C4" s="5" t="n">
        <v>6730984</v>
      </c>
    </row>
    <row r="5" spans="1:3">
      <c r="A5" s="4" t="s">
        <v>143</v>
      </c>
      <c r="B5" s="5" t="n">
        <v>379486</v>
      </c>
      <c r="C5" s="5" t="n">
        <v>0</v>
      </c>
    </row>
    <row r="6" spans="1:3">
      <c r="A6" s="4" t="s">
        <v>144</v>
      </c>
      <c r="B6" s="5" t="n">
        <v>147200</v>
      </c>
      <c r="C6" s="5" t="n">
        <v>0</v>
      </c>
    </row>
    <row r="7" spans="1:3">
      <c r="A7" s="4" t="s">
        <v>145</v>
      </c>
      <c r="B7" s="5" t="n">
        <v>-3562459</v>
      </c>
      <c r="C7" s="5" t="n">
        <v>0</v>
      </c>
    </row>
    <row r="8" spans="1:3">
      <c r="A8" s="4" t="s">
        <v>146</v>
      </c>
      <c r="B8" s="5" t="n">
        <v>2746512</v>
      </c>
      <c r="C8" s="5" t="n">
        <v>0</v>
      </c>
    </row>
    <row r="9" spans="1:3">
      <c r="A9" s="4" t="s">
        <v>667</v>
      </c>
      <c r="B9" s="5" t="n">
        <v>0</v>
      </c>
      <c r="C9" s="5" t="n">
        <v>756714</v>
      </c>
    </row>
    <row r="10" spans="1:3">
      <c r="A10" s="4" t="s">
        <v>80</v>
      </c>
      <c r="B10" s="5" t="n">
        <v>-13129950</v>
      </c>
      <c r="C10" s="5" t="n">
        <v>-17377282</v>
      </c>
    </row>
    <row r="11" spans="1:3">
      <c r="A11" s="4" t="s">
        <v>81</v>
      </c>
      <c r="B11" s="5" t="n">
        <v>-1159009</v>
      </c>
      <c r="C11" s="5" t="n">
        <v>-1320003</v>
      </c>
    </row>
    <row r="12" spans="1:3">
      <c r="A12" s="4" t="s">
        <v>668</v>
      </c>
      <c r="B12" s="5" t="n">
        <v>-13073609</v>
      </c>
      <c r="C12" s="5" t="n">
        <v>-11209587</v>
      </c>
    </row>
    <row r="13" spans="1:3">
      <c r="A13" s="4" t="s">
        <v>387</v>
      </c>
    </row>
    <row r="14" spans="1:3">
      <c r="A14" s="4" t="s">
        <v>76</v>
      </c>
      <c r="B14" s="5" t="n">
        <v>11060636</v>
      </c>
      <c r="C14" s="5" t="n">
        <v>11529402</v>
      </c>
    </row>
    <row r="15" spans="1:3">
      <c r="A15" s="4" t="s">
        <v>666</v>
      </c>
      <c r="B15" s="5" t="n">
        <v>6997635</v>
      </c>
      <c r="C15" s="5" t="n">
        <v>6730984</v>
      </c>
    </row>
    <row r="16" spans="1:3">
      <c r="A16" s="4" t="s">
        <v>143</v>
      </c>
      <c r="B16" s="5" t="n">
        <v>379486</v>
      </c>
    </row>
    <row r="17" spans="1:3">
      <c r="A17" s="4" t="s">
        <v>144</v>
      </c>
      <c r="B17" s="5" t="n">
        <v>147200</v>
      </c>
    </row>
    <row r="18" spans="1:3">
      <c r="A18" s="4" t="s">
        <v>145</v>
      </c>
      <c r="B18" s="5" t="n">
        <v>-3562459</v>
      </c>
    </row>
    <row r="19" spans="1:3">
      <c r="A19" s="4" t="s">
        <v>146</v>
      </c>
      <c r="B19" s="5" t="n">
        <v>-2746512</v>
      </c>
    </row>
    <row r="20" spans="1:3">
      <c r="A20" s="4" t="s">
        <v>667</v>
      </c>
      <c r="C20" s="5" t="n">
        <v>756714</v>
      </c>
    </row>
    <row r="21" spans="1:3">
      <c r="A21" s="4" t="s">
        <v>80</v>
      </c>
      <c r="B21" s="5" t="n">
        <v>1274121</v>
      </c>
      <c r="C21" s="5" t="n">
        <v>-17377282</v>
      </c>
    </row>
    <row r="22" spans="1:3">
      <c r="A22" s="4" t="s">
        <v>81</v>
      </c>
      <c r="B22" s="5" t="n">
        <v>-834963</v>
      </c>
      <c r="C22" s="5" t="n">
        <v>-1320003</v>
      </c>
    </row>
    <row r="23" spans="1:3">
      <c r="A23" s="4" t="s">
        <v>668</v>
      </c>
      <c r="B23" s="5" t="n">
        <v>-12360824</v>
      </c>
      <c r="C23" s="5" t="n">
        <v>-11209587</v>
      </c>
    </row>
    <row r="24" spans="1:3">
      <c r="A24" s="4" t="s">
        <v>388</v>
      </c>
    </row>
    <row r="25" spans="1:3">
      <c r="A25" s="4" t="s">
        <v>76</v>
      </c>
      <c r="B25" s="5" t="n">
        <v>0</v>
      </c>
      <c r="C25" s="5" t="n">
        <v>0</v>
      </c>
    </row>
    <row r="26" spans="1:3">
      <c r="A26" s="4" t="s">
        <v>666</v>
      </c>
      <c r="B26" s="5" t="n">
        <v>0</v>
      </c>
      <c r="C26" s="5" t="n">
        <v>0</v>
      </c>
    </row>
    <row r="27" spans="1:3">
      <c r="A27" s="4" t="s">
        <v>143</v>
      </c>
      <c r="B27" s="5" t="n">
        <v>0</v>
      </c>
    </row>
    <row r="28" spans="1:3">
      <c r="A28" s="4" t="s">
        <v>144</v>
      </c>
      <c r="B28" s="5" t="n">
        <v>0</v>
      </c>
    </row>
    <row r="29" spans="1:3">
      <c r="A29" s="4" t="s">
        <v>145</v>
      </c>
      <c r="B29" s="5" t="n">
        <v>0</v>
      </c>
    </row>
    <row r="30" spans="1:3">
      <c r="A30" s="4" t="s">
        <v>146</v>
      </c>
      <c r="B30" s="5" t="n">
        <v>0</v>
      </c>
    </row>
    <row r="31" spans="1:3">
      <c r="A31" s="4" t="s">
        <v>667</v>
      </c>
      <c r="C31" s="5" t="n">
        <v>0</v>
      </c>
    </row>
    <row r="32" spans="1:3">
      <c r="A32" s="4" t="s">
        <v>80</v>
      </c>
      <c r="B32" s="5" t="n">
        <v>-388739</v>
      </c>
      <c r="C32" s="5" t="n">
        <v>0</v>
      </c>
    </row>
    <row r="33" spans="1:3">
      <c r="A33" s="4" t="s">
        <v>81</v>
      </c>
      <c r="B33" s="5" t="n">
        <v>-324046</v>
      </c>
      <c r="C33" s="5" t="n">
        <v>0</v>
      </c>
    </row>
    <row r="34" spans="1:3">
      <c r="A34" s="4" t="s">
        <v>668</v>
      </c>
      <c r="B34" s="6" t="n">
        <v>-712785</v>
      </c>
      <c r="C34" s="6"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69</v>
      </c>
      <c r="B1" s="2" t="s">
        <v>2</v>
      </c>
      <c r="C1" s="2" t="s">
        <v>30</v>
      </c>
    </row>
    <row r="2" spans="1:3">
      <c r="A2" s="3" t="s">
        <v>670</v>
      </c>
    </row>
    <row r="3" spans="1:3">
      <c r="A3" s="4" t="s">
        <v>671</v>
      </c>
      <c r="B3" s="6" t="n">
        <v>5061830</v>
      </c>
      <c r="C3" s="6" t="n">
        <v>2317485</v>
      </c>
    </row>
    <row r="4" spans="1:3">
      <c r="A4" s="4" t="s">
        <v>672</v>
      </c>
      <c r="B4" s="5" t="n">
        <v>80551</v>
      </c>
      <c r="C4" s="5" t="n">
        <v>58829</v>
      </c>
    </row>
    <row r="5" spans="1:3">
      <c r="A5" s="4" t="s">
        <v>140</v>
      </c>
      <c r="B5" s="5" t="n">
        <v>39834</v>
      </c>
      <c r="C5" s="5" t="n">
        <v>1125787</v>
      </c>
    </row>
    <row r="6" spans="1:3">
      <c r="A6" s="4" t="s">
        <v>673</v>
      </c>
      <c r="B6" s="5" t="n">
        <v>1742639</v>
      </c>
      <c r="C6" s="5" t="n">
        <v>479565</v>
      </c>
    </row>
    <row r="7" spans="1:3">
      <c r="A7" s="4" t="s">
        <v>138</v>
      </c>
      <c r="B7" s="5" t="n">
        <v>579970</v>
      </c>
      <c r="C7" s="5" t="n">
        <v>163938</v>
      </c>
    </row>
    <row r="8" spans="1:3">
      <c r="A8" s="4" t="s">
        <v>674</v>
      </c>
      <c r="B8" s="5" t="n">
        <v>16870</v>
      </c>
      <c r="C8" s="5" t="n">
        <v>16870</v>
      </c>
    </row>
    <row r="9" spans="1:3">
      <c r="A9" s="4" t="s">
        <v>675</v>
      </c>
      <c r="B9" s="5" t="n">
        <v>1419084</v>
      </c>
      <c r="C9" s="5" t="n">
        <v>0</v>
      </c>
    </row>
    <row r="10" spans="1:3">
      <c r="A10" s="4" t="s">
        <v>92</v>
      </c>
      <c r="B10" s="5" t="n">
        <v>44410</v>
      </c>
      <c r="C10" s="5" t="n">
        <v>29648</v>
      </c>
    </row>
    <row r="11" spans="1:3">
      <c r="A11" s="4" t="s">
        <v>676</v>
      </c>
      <c r="B11" s="5" t="n">
        <v>8985188</v>
      </c>
      <c r="C11" s="5" t="n">
        <v>4192122</v>
      </c>
    </row>
    <row r="12" spans="1:3">
      <c r="A12" s="3" t="s">
        <v>677</v>
      </c>
    </row>
    <row r="13" spans="1:3">
      <c r="A13" s="4" t="s">
        <v>678</v>
      </c>
      <c r="B13" s="5" t="n">
        <v>-18052</v>
      </c>
      <c r="C13" s="5" t="n">
        <v>-62828</v>
      </c>
    </row>
    <row r="14" spans="1:3">
      <c r="A14" s="4" t="s">
        <v>679</v>
      </c>
      <c r="B14" s="5" t="n">
        <v>-1556300</v>
      </c>
      <c r="C14" s="5" t="n">
        <v>-1556300</v>
      </c>
    </row>
    <row r="15" spans="1:3">
      <c r="A15" s="4" t="s">
        <v>680</v>
      </c>
      <c r="B15" s="5" t="n">
        <v>-1574352</v>
      </c>
      <c r="C15" s="5" t="n">
        <v>-1619128</v>
      </c>
    </row>
    <row r="16" spans="1:3">
      <c r="A16" s="4" t="s">
        <v>681</v>
      </c>
      <c r="B16" s="5" t="n">
        <v>-8967136</v>
      </c>
      <c r="C16" s="5" t="n">
        <v>-4128294</v>
      </c>
    </row>
    <row r="17" spans="1:3">
      <c r="A17" s="4" t="s">
        <v>682</v>
      </c>
      <c r="B17" s="6" t="n">
        <v>-1556300</v>
      </c>
      <c r="C17" s="6" t="n">
        <v>-15563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683</v>
      </c>
      <c r="B1" s="2" t="s">
        <v>1</v>
      </c>
    </row>
    <row r="2" spans="1:3">
      <c r="B2" s="2" t="s">
        <v>2</v>
      </c>
      <c r="C2" s="2" t="s">
        <v>30</v>
      </c>
    </row>
    <row r="3" spans="1:3">
      <c r="A3" s="3" t="s">
        <v>244</v>
      </c>
    </row>
    <row r="4" spans="1:3">
      <c r="A4" s="4" t="s">
        <v>684</v>
      </c>
      <c r="B4" s="6" t="n">
        <v>-4808041</v>
      </c>
      <c r="C4" s="6" t="n">
        <v>-4119076</v>
      </c>
    </row>
    <row r="5" spans="1:3">
      <c r="A5" s="4" t="s">
        <v>685</v>
      </c>
      <c r="B5" s="5" t="n">
        <v>-732064</v>
      </c>
      <c r="C5" s="5" t="n">
        <v>-375792</v>
      </c>
    </row>
    <row r="6" spans="1:3">
      <c r="A6" s="4" t="s">
        <v>138</v>
      </c>
      <c r="B6" s="5" t="n">
        <v>553832</v>
      </c>
      <c r="C6" s="5" t="n">
        <v>1686065</v>
      </c>
    </row>
    <row r="7" spans="1:3">
      <c r="A7" s="4" t="s">
        <v>686</v>
      </c>
      <c r="B7" s="5" t="n">
        <v>180430</v>
      </c>
      <c r="C7" s="5" t="n">
        <v>0</v>
      </c>
    </row>
    <row r="8" spans="1:3">
      <c r="A8" s="4" t="s">
        <v>687</v>
      </c>
      <c r="B8" s="5" t="n">
        <v>-50048</v>
      </c>
      <c r="C8" s="5" t="n">
        <v>195207</v>
      </c>
    </row>
    <row r="9" spans="1:3">
      <c r="A9" s="4" t="s">
        <v>688</v>
      </c>
      <c r="B9" s="5" t="n">
        <v>3951</v>
      </c>
      <c r="C9" s="5" t="n">
        <v>-5170</v>
      </c>
    </row>
    <row r="10" spans="1:3">
      <c r="A10" s="4" t="s">
        <v>92</v>
      </c>
      <c r="B10" s="5" t="n">
        <v>0</v>
      </c>
      <c r="C10" s="5" t="n">
        <v>0</v>
      </c>
    </row>
    <row r="11" spans="1:3">
      <c r="A11" s="4" t="s">
        <v>689</v>
      </c>
      <c r="B11" s="5" t="n">
        <v>4851940</v>
      </c>
      <c r="C11" s="5" t="n">
        <v>2618766</v>
      </c>
    </row>
    <row r="12" spans="1:3">
      <c r="A12" s="4" t="s">
        <v>690</v>
      </c>
      <c r="B12" s="6" t="n">
        <v>0</v>
      </c>
      <c r="C12" s="6"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691</v>
      </c>
      <c r="B1" s="2" t="s">
        <v>1</v>
      </c>
    </row>
    <row r="2" spans="1:3">
      <c r="B2" s="2" t="s">
        <v>2</v>
      </c>
      <c r="C2" s="2" t="s">
        <v>30</v>
      </c>
    </row>
    <row r="3" spans="1:3">
      <c r="A3" s="4" t="s">
        <v>692</v>
      </c>
      <c r="B3" s="6" t="n">
        <v>4837842</v>
      </c>
      <c r="C3" s="6" t="n">
        <v>2618766</v>
      </c>
    </row>
    <row r="4" spans="1:3">
      <c r="A4" s="4" t="s">
        <v>693</v>
      </c>
      <c r="B4" s="4" t="s">
        <v>694</v>
      </c>
    </row>
    <row r="5" spans="1:3">
      <c r="A5" s="4" t="s">
        <v>695</v>
      </c>
    </row>
    <row r="6" spans="1:3">
      <c r="A6" s="4" t="s">
        <v>696</v>
      </c>
      <c r="B6" s="6" t="n">
        <v>12691000</v>
      </c>
    </row>
    <row r="7" spans="1:3">
      <c r="A7" s="4" t="s">
        <v>697</v>
      </c>
    </row>
    <row r="8" spans="1:3">
      <c r="A8" s="4" t="s">
        <v>696</v>
      </c>
      <c r="B8" s="6" t="n">
        <v>12802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5:34:04Z</dcterms:created>
  <dcterms:modified xmlns:dcterms="http://purl.org/dc/terms/" xmlns:xsi="http://www.w3.org/2001/XMLSchema-instance" xsi:type="dcterms:W3CDTF">2017-03-31T15:34:04Z</dcterms:modified>
</cp:coreProperties>
</file>